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Source of Business and Basis" sheetId="6" state="visible" r:id="rId6"/>
    <sheet xmlns:r="http://schemas.openxmlformats.org/officeDocument/2006/relationships" name="2. Going Concern" sheetId="7" state="visible" r:id="rId7"/>
    <sheet xmlns:r="http://schemas.openxmlformats.org/officeDocument/2006/relationships" name="3. Income Taxes" sheetId="8" state="visible" r:id="rId8"/>
    <sheet xmlns:r="http://schemas.openxmlformats.org/officeDocument/2006/relationships" name="4. Fair Value of Financial Inst" sheetId="9" state="visible" r:id="rId9"/>
    <sheet xmlns:r="http://schemas.openxmlformats.org/officeDocument/2006/relationships" name="5. Net Loss Per Common Share" sheetId="10" state="visible" r:id="rId10"/>
    <sheet xmlns:r="http://schemas.openxmlformats.org/officeDocument/2006/relationships" name="6. Recent Accounting Pronouncem" sheetId="11" state="visible" r:id="rId11"/>
    <sheet xmlns:r="http://schemas.openxmlformats.org/officeDocument/2006/relationships" name="7. Business Segments" sheetId="12" state="visible" r:id="rId12"/>
    <sheet xmlns:r="http://schemas.openxmlformats.org/officeDocument/2006/relationships" name="8. Convertible notes and notes " sheetId="13" state="visible" r:id="rId13"/>
    <sheet xmlns:r="http://schemas.openxmlformats.org/officeDocument/2006/relationships" name="9. Stockholders' Equity" sheetId="14" state="visible" r:id="rId14"/>
    <sheet xmlns:r="http://schemas.openxmlformats.org/officeDocument/2006/relationships" name="10. Commitments and Contingenci" sheetId="15" state="visible" r:id="rId15"/>
    <sheet xmlns:r="http://schemas.openxmlformats.org/officeDocument/2006/relationships" name="11. Related-party Transactions" sheetId="16" state="visible" r:id="rId16"/>
    <sheet xmlns:r="http://schemas.openxmlformats.org/officeDocument/2006/relationships" name="12. Subsequent Events" sheetId="17" state="visible" r:id="rId17"/>
    <sheet xmlns:r="http://schemas.openxmlformats.org/officeDocument/2006/relationships" name="7. Business Segments (Tables)" sheetId="18" state="visible" r:id="rId18"/>
    <sheet xmlns:r="http://schemas.openxmlformats.org/officeDocument/2006/relationships" name="8. Convertible notes and note19" sheetId="19" state="visible" r:id="rId19"/>
    <sheet xmlns:r="http://schemas.openxmlformats.org/officeDocument/2006/relationships" name="9. Stockholders' Equity (Tables" sheetId="20" state="visible" r:id="rId20"/>
    <sheet xmlns:r="http://schemas.openxmlformats.org/officeDocument/2006/relationships" name="2. Going Concern (Details Narra" sheetId="21" state="visible" r:id="rId21"/>
    <sheet xmlns:r="http://schemas.openxmlformats.org/officeDocument/2006/relationships" name="3. Income Taxes (Details Narrat" sheetId="22" state="visible" r:id="rId22"/>
    <sheet xmlns:r="http://schemas.openxmlformats.org/officeDocument/2006/relationships" name="5. Net Loss Per Common Share (D" sheetId="23" state="visible" r:id="rId23"/>
    <sheet xmlns:r="http://schemas.openxmlformats.org/officeDocument/2006/relationships" name="7. Business Segments (Details)" sheetId="24" state="visible" r:id="rId24"/>
    <sheet xmlns:r="http://schemas.openxmlformats.org/officeDocument/2006/relationships" name="8. Convertible notes and note25" sheetId="25" state="visible" r:id="rId25"/>
    <sheet xmlns:r="http://schemas.openxmlformats.org/officeDocument/2006/relationships" name="9. Stockholders' Equity (Detail" sheetId="26" state="visible" r:id="rId26"/>
    <sheet xmlns:r="http://schemas.openxmlformats.org/officeDocument/2006/relationships" name="9. Stockholders' Equity (Deta27" sheetId="27" state="visible" r:id="rId27"/>
    <sheet xmlns:r="http://schemas.openxmlformats.org/officeDocument/2006/relationships" name="9. Stockholders' Equity (Deta28" sheetId="28" state="visible" r:id="rId28"/>
    <sheet xmlns:r="http://schemas.openxmlformats.org/officeDocument/2006/relationships" name="9. Stockholders' Equity (Deta29" sheetId="29" state="visible" r:id="rId29"/>
    <sheet xmlns:r="http://schemas.openxmlformats.org/officeDocument/2006/relationships" name="11. Related-party Transactions " sheetId="30" state="visible" r:id="rId30"/>
  </sheets>
  <definedNames/>
  <calcPr calcId="124519" fullCalcOnLoad="1"/>
</workbook>
</file>

<file path=xl/sharedStrings.xml><?xml version="1.0" encoding="utf-8"?>
<sst xmlns="http://schemas.openxmlformats.org/spreadsheetml/2006/main" uniqueCount="357">
  <si>
    <t>Document and Entity Information - shares</t>
  </si>
  <si>
    <t>9 Months Ended</t>
  </si>
  <si>
    <t>Sep. 30, 2017</t>
  </si>
  <si>
    <t>Nov. 14, 2017</t>
  </si>
  <si>
    <t>Document and Entity Information:</t>
  </si>
  <si>
    <t>Entity Registrant Name</t>
  </si>
  <si>
    <t>Ocean Thermal Energy Corp</t>
  </si>
  <si>
    <t>Document Type</t>
  </si>
  <si>
    <t>10-Q</t>
  </si>
  <si>
    <t>Document Period End Date</t>
  </si>
  <si>
    <t>Sep. 30,
		2017</t>
  </si>
  <si>
    <t>Trading Symbol</t>
  </si>
  <si>
    <t>cpwr</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Unaudited) - USD ($)</t>
  </si>
  <si>
    <t>Dec. 31, 2016</t>
  </si>
  <si>
    <t>Current Assets</t>
  </si>
  <si>
    <t>Cash</t>
  </si>
  <si>
    <t>Prepaid expenses</t>
  </si>
  <si>
    <t>Total Current Assets</t>
  </si>
  <si>
    <t>Property and Equipment</t>
  </si>
  <si>
    <t>Property and equipment, net</t>
  </si>
  <si>
    <t>Assets under construction</t>
  </si>
  <si>
    <t>Property and Equipment, net</t>
  </si>
  <si>
    <t>Total Assets</t>
  </si>
  <si>
    <t>Current Liabilities</t>
  </si>
  <si>
    <t>Accounts payables and accrued expense</t>
  </si>
  <si>
    <t>Due to related party</t>
  </si>
  <si>
    <t>Notes payable - related party, net</t>
  </si>
  <si>
    <t>Convertible notes payable -related party- net</t>
  </si>
  <si>
    <t>Notes payable, net</t>
  </si>
  <si>
    <t>Convertible notes payable - net</t>
  </si>
  <si>
    <t>Total Current Liabilities</t>
  </si>
  <si>
    <t>Notes payable, convertible</t>
  </si>
  <si>
    <t>Total Liabilities</t>
  </si>
  <si>
    <t>Commitments and Contingencies (see Note 10)</t>
  </si>
  <si>
    <t>Stockholders' deficiency</t>
  </si>
  <si>
    <t>Preferred Stock, $0.001 par value; 5,000,000 shares authorized, 0 and 0 shares issued and outstanding, respectively</t>
  </si>
  <si>
    <t>Common stock, $0.001 par value; 200,000,000 shares authorized, 118,190,179 and 94,343,776 shares issued and outstanding, respectively</t>
  </si>
  <si>
    <t>Additional paid-in capital</t>
  </si>
  <si>
    <t>Accumulated deficit</t>
  </si>
  <si>
    <t>Total Stockholders' Deficiency</t>
  </si>
  <si>
    <t>Total Liabilities and Stockholders' Deficienc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6</t>
  </si>
  <si>
    <t>Operating Expenses</t>
  </si>
  <si>
    <t>Salaries and wages</t>
  </si>
  <si>
    <t>Professional fees</t>
  </si>
  <si>
    <t>General and administrative</t>
  </si>
  <si>
    <t>Warrant Expense</t>
  </si>
  <si>
    <t xml:space="preserve"> </t>
  </si>
  <si>
    <t>Total Operating Expenses</t>
  </si>
  <si>
    <t>Loss from Operations</t>
  </si>
  <si>
    <t>Other Expenses</t>
  </si>
  <si>
    <t>Interest Expense and amortization of debt discount</t>
  </si>
  <si>
    <t>Interest Income</t>
  </si>
  <si>
    <t>Loss on settlement of debt</t>
  </si>
  <si>
    <t>Total Other Expense</t>
  </si>
  <si>
    <t>Loss Before Income Taxes</t>
  </si>
  <si>
    <t>Provision for Income Taxes</t>
  </si>
  <si>
    <t>Net Loss</t>
  </si>
  <si>
    <t>Net Loss per Common Share Basic and Diluted</t>
  </si>
  <si>
    <t>Weighted Average Number of Common Shares Outstanding</t>
  </si>
  <si>
    <t>Condensed Consolidated Statements of Cash Flows (Unaudited) - USD ($)</t>
  </si>
  <si>
    <t>Cash Flows From Operating Activities:</t>
  </si>
  <si>
    <t>Net loss</t>
  </si>
  <si>
    <t>Adjustments to reconcile net loss to net cash used in operating activities</t>
  </si>
  <si>
    <t>Depreciation</t>
  </si>
  <si>
    <t>Stock issued for services</t>
  </si>
  <si>
    <t>Amortization of debt discounts</t>
  </si>
  <si>
    <t>Changes in assets and liabilities:</t>
  </si>
  <si>
    <t>Other current assets</t>
  </si>
  <si>
    <t>Accounts payable and accrued expenses</t>
  </si>
  <si>
    <t>Net Cash Used In Operating Activities</t>
  </si>
  <si>
    <t>Cash Flow From Investing Activities:</t>
  </si>
  <si>
    <t>Cash acquired in acquisition</t>
  </si>
  <si>
    <t>Payments for acquisition</t>
  </si>
  <si>
    <t>Net Cash Used In Investing Activities</t>
  </si>
  <si>
    <t>Cash Flows From Financing Activities:</t>
  </si>
  <si>
    <t>Repayment of notes payable - related party</t>
  </si>
  <si>
    <t>Proceeds from due to related party, net of repayment</t>
  </si>
  <si>
    <t>Proceeds from notes payable, convertible</t>
  </si>
  <si>
    <t>Proceeds from issuance of common stock for cash</t>
  </si>
  <si>
    <t>Proceeds from notes payable - related party</t>
  </si>
  <si>
    <t>Stock repurchased from related parties</t>
  </si>
  <si>
    <t>Stock issued for exercise of warrants for cash</t>
  </si>
  <si>
    <t>Repayment of capital lease</t>
  </si>
  <si>
    <t>Net Cash Provided by Financing Activities</t>
  </si>
  <si>
    <t>Net increase in cash and cash equivalents</t>
  </si>
  <si>
    <t>Cash and cash equivalents at beginning of year</t>
  </si>
  <si>
    <t>Cash and Cash Equivalents at End of Period</t>
  </si>
  <si>
    <t>Supplemental disclosure of cash flow information</t>
  </si>
  <si>
    <t>Cash paid for interest expense</t>
  </si>
  <si>
    <t>Cash paid for income taxes</t>
  </si>
  <si>
    <t>Supplemental disclosure of non-cash investing and financing activities:</t>
  </si>
  <si>
    <t>Convertible note payable and accrued interest -related party converted to common stock</t>
  </si>
  <si>
    <t>Accrued interest on related-party note converted to common stock</t>
  </si>
  <si>
    <t>Exercise of warrants in lieu of repayment of related-party note payable</t>
  </si>
  <si>
    <t>Debt discount on related-party note payable and extension of warrants</t>
  </si>
  <si>
    <t>Note Payable and accrued interest converted into common stock</t>
  </si>
  <si>
    <t>Note Payable and accrued interest - related party converted into common stock</t>
  </si>
  <si>
    <t>1. Source of Business and Basis of Presentation</t>
  </si>
  <si>
    <t>Organization, Consolidation and Presentation of Financial Statements [Abstract]</t>
  </si>
  <si>
    <t>Source of Business and Basis of Presentation</t>
  </si>
  <si>
    <t>Ocean Thermal
Energy Corporation (“Ocean Thermal”, the “Company”, “we”, and “us”) is currently
in the business of designing Ocean Thermal Energy Conversion (“OTEC”) power plants and Seawater Air Conditioning (“SWAC”)
plants for large commercial properties, utilities and municipalities. These technologies provide practical solutions to mankind’s
three oldest and most fundamental needs: clean drinking water, plentiful food, and sustainable, affordable energy without the
use of fossil fuels. OTEC is a clean technology that continuously extracts energy from the temperature difference between warm
surface ocean water and cold deep seawater. In addition to producing electricity, some of the seawater running through an OTEC
plant can be efficiently desalinated using the power generated by the OTEC technology, producing thousands of cubic meters of
fresh water every day for the communities served by its plants for use in agriculture and human consumption. This cold deep nutrient-rich
water can also be used to cool buildings (SWAC) and for fish farming/ aquaculture. In short, it’s a technology with many
benefits, and its versatility makes OTEC unique. The Company
previously operated under the corporate name of TetriDyn Solutions, Inc. (“TetriDyn”). On March 10, 2017, TetriDyn
entered into an Agreement and Plan of Merger (the “Merger Agreement”) with Ocean Thermal Energy Corporation, a Delaware
corporation (“OTE”). On May 9, 2017, TetriDyn consummated the acquisition of all outstanding equity interests of OTE
pursuant to the terms of the Merger Agreement, with a newly-created Delaware corporation that is wholly-owned by TetriDyn (“TetriDyn
Merger Sub”), merging with and into OTE (the “Merger”) and OTE continuing as the surviving corporation and a
wholly-owned subsidiary of TetriDyn. Effective upon the consummation of the Merger (the “Closing”), the OTE Stock
issued and outstanding or existing immediately prior to the Closing of the Merger was converted at the Closing into the right
to receive newly issued shares of TetriDyn common stock. As a result of the Merger, TetriDyn succeeded to the business and operations
of OTE. In connection with the consummation of the Merger and upon the consent of the holders of a majority of the outstanding
common shares, TetriDyn filed with the Nevada Secretary of State an amendment to its articles of incorporation changing its name
to “Ocean Thermal Energy Corporation”. On April
13, 2017, the Company filed a Schedule 14C Information Statement with the Securities and Exchange Commission (the “Commission”)
to notify stockholders that the following actions were approved without a meeting of the stockholders:
· An amendment to our Articles of Incorporation, as amended, to
effect a change in the Company’s name from TetriDyn Solutions, Inc. to Ocean Thermal Energy Corporation;
· An amendment to our Articles of Incorporation, as amended, to
effect and authorize 5,000,000 shares of preferred stock and 200,000,000 shares of common stock; and
· An amendment to our Articles of Incorporation, as amended, to
effect a forward stock split of the issued and outstanding shares of common stock of the Company on an approximately 2.1676-for-1
basis. On May 25,
2017, the Company received approval from the Financial Industry Regulatory Authority (“FINRA”) to change the trading
symbol for the Company’s common stock to “CPWR” from “TDYS.” The Company’s common stock began
formally trading under the symbol “CPWR” on June 21, 2017. For accounting
purposes, this transaction is being accounted for as a merger of entities under common control and has been treated as a recapitalization
of Tetridyn Solutions, Inc. with Ocean Thermal Energy Corporation. as the accounting acquirer. The historical financial statements
of the accounting acquirer became the financial statements of the Company. The Company did not recognize goodwill or any intangible
assets in connection with the transaction. The 110,273,767 shares issued to the shareholder of OTE in conjunction with the share
exchange transaction has been presented as outstanding for all periods. The historical financial statements include the operations
of the accounting acquirer for all periods presented and the accounting acquiree for the period from May 9, 2017 through September
30, 2017. The Company’s accounting year end is December 31, which was the year end of Ocean Thermal Energy Corporation. The condensed
consolidated financial statements include the accounts of the Company and our wholly-owned subsidiaries. Intercompany accounts
and transactions have been eliminated in consolidation. In the opinion of management, our financial statements reflect all adjustments
that are of a normal recurring nature necessary for presentation of financial statements for interim periods in accordance with
U.S. generally accepted accounting principles (GAAP) and with the instructions to Form 10-Q in Article 10 of SEC Regulation S-X.
The preparation of financial statements in conformity with GAAP requires management to make estimates and assumption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We condensed
or omitted certain information and footnote disclosures normally included in our annual audited financial statements, which we
prepared in accordance with GAAP. The operating results for the three and nine months ended September 30, 2017 are not necessarily
indicative of the results to be expected for the year. Our interim financial statements should be read in conjunction with our
Audit Report and the 8-K filing on July 19, 2017.</t>
  </si>
  <si>
    <t>2. Going Concern</t>
  </si>
  <si>
    <t>Going Concern</t>
  </si>
  <si>
    <t>The accompanying unaudited condensed consolidated
financial statements have been prepared on the assumption that we will continue as a going concern. As reflected in the accompanying
condensed consolidated financial statements, we had a net loss of $10,614,118 and used $1,086,784 of cash in operating activities
for the nine months ended September 30, 2017. We had a working capital deficiency of $11,417,236 and a stockholders’ deficiency
of $10,784,910 as of September 30, 2017. These factors raise substantial doubt about our ability to continue as a going concern.
Our ability to continue as a going concern is dependent on our ability to increase sales and obtain external funding for our project
development. The financial statements do not include any adjustments that may result from the outcome of this uncertainty.</t>
  </si>
  <si>
    <t>3. Income Taxes</t>
  </si>
  <si>
    <t>Income Tax Disclosure [Abstract]</t>
  </si>
  <si>
    <t>Income Taxes</t>
  </si>
  <si>
    <t>No income tax expense was recognized for the
nine-month periods ended September 30, 2017 and 2016, due to net losses being incurred in these periods. We are subject to audit
by the Internal Revenue Service, various states, and foreign jurisdictions for the prior three years. There has not been a change
in our unrecognized tax positions since December 31, 2016, and we do not believe there will be any material changes in our
unrecognized tax positions over the next 12 months. Our policy is to recognize interest and penalties accrued on any unrecognized
tax benefits as a component of income tax expense. We do not have any accrued interest or penalties associated with any unrecognized
tax benefits, and no interest expense related to unrecognized tax benefits was recognized during the nine months ended September
30, 2017. The Company’s ability to use its NOL carryforwards
may be substantially limited due to ownership change limitations that may have occurred or that could occur in the future, as required
by Section 382 of the Internal Revenue Code of 1986, as amended (the Code), as well as similar state provisions. These ownership
changes may limit the amount of NOL that can be utilized annually to offset future taxable income and tax, respectively. In general,
an “ownership change” as defined by Section 382 of the Code results from a transaction or series of transactions over
a three-year period resulting in an ownership change of more than 50.0% of the outstanding stock of a company by certain stockholders
or public groups. The Company has not completed a study to assess
whether an ownership change has occurred or whether there have been multiple ownership changes since the Company became a “loss
corporation” under the definition of Section 382. If the Company has experienced an ownership change, utilization of the
NOL carryforwards would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the results
of operations or financial position of the Company.</t>
  </si>
  <si>
    <t>4. Fair Value of Financial Instruments</t>
  </si>
  <si>
    <t>Fair Value Disclosures [Abstract]</t>
  </si>
  <si>
    <t>Fair Value of Financial Instruments</t>
  </si>
  <si>
    <t>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s a fair value hierarchy that requires an entity to maximize the use of observable inputs, where available. The following
summarizes the three levels of inputs required as well as the assets and liabilities that we value using those levels of inputs.
· Level 1
· Level 2
· Level 3 A review of fair value hierarchy classifications
is conducted on a quarterly basis. Changes in the observability of valuation inputs may result in a reclassification for certain
financial assets or liabilities. We did not have any significant nonfinancial assets or nonfinancial liabilities that would be
recognized or disclosed at fair value on a recurring basis as of September 30, 2017, nor did we have any assets or liabilities
measured at fair value on a nonrecurring basis to report in the first nine months of 2017.</t>
  </si>
  <si>
    <t>5. Net Loss Per Common Share</t>
  </si>
  <si>
    <t>Earnings Per Share [Abstract]</t>
  </si>
  <si>
    <t>Net Loss Per Common Share</t>
  </si>
  <si>
    <t>Basic earnings per share are computed by dividing
the net income (loss) applicable to common shares by the weighted average number of common shares outstanding. We recorded a net
loss for the nine-month periods ended September 30, 2017 and 2016, so there are no diluted earnings per share calculated for those
periods. Basic and diluted earnings per share were the same for all periods presented. We had 0 and 16,112,210 shares issuable upon
the exercise of warrants and options and 7,576,778 and 205,667 shares issuable upon the conversion of green energy bonds and convertible
notes payable that were not included in the computation of dilutive loss per share because their inclusion is antidilutive for
the interim periods ended September 30, 2017 and 2016, respectively.</t>
  </si>
  <si>
    <t>6. Recent Accounting Pronouncements</t>
  </si>
  <si>
    <t>New Accounting Pronouncements and Changes in Accounting Principles [Abstract]</t>
  </si>
  <si>
    <t>Recent Accounting Pronouncements</t>
  </si>
  <si>
    <t>In August 2016, the FASB issued ASU 2016-15,
Statement of Cash Flows (Topic 230): Classification of Certain Cash Receipts and Cash Payments. We have reviewed all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t>
  </si>
  <si>
    <t>7. Business Segments</t>
  </si>
  <si>
    <t>Segment Reporting [Abstract]</t>
  </si>
  <si>
    <t>Business Segments</t>
  </si>
  <si>
    <t xml:space="preserve">We conduct operations in various foreign jurisdictions
that use our technology. Our segments are based on the location of their operations. The U.S. territories segment consists of operations
in the U.S. Virgin Islands and Guam; the Bahamas segment consists of operations specific to the Bahamas; and the other segment
currently consists of operations in the Cayman Islands. Direct revenues and costs, depreciation, depletion, and amortization costs,
general and administrative costs (“G&amp;A”), and other income directly associated with their respective segments are
detailed within the following discussion. Identifiable net property and equipment are reported by business segment for management
reporting and reportable business segment disclosure purposes. Current assets, other assets, current liabilities, and long-term
debt are not allocated to business segments for management reporting or business segment disclosure purposes. Reportable business segment information for
the nine months ended September 30, 2017, and September 30, 2016, is as follows:
September
30, 2017
Headquarters US
Territories Bahamas Other Total
Revenue $ – $ – $ – $ – $ –
Assets 24,701 870,140 48,998 949,138
Net loss (10,614,118 ) – – – (10,614,118 )
Property and equipment 1,522 – – – 1,522
Assets under construction – 870,140 48,998 919,138
Depreciation 844 – – – 844
Additions to assets under
construction – 72,853 – – 72,853
September 30, 2016
Headquarters US Territories Bahamas Other Total
Revenue $ – $ – $ – $ – $ –
Assets 539,051 755,064 271,111 48,998 1,614,224
Net loss (4,966,835 ) – – – (4,966,835 )
Property and equipment 2,941 – – – 2,941
Assets under construction – 755,064 271,111 48,998 1,075,173
Depreciation 3,632 – – – 3,632
Additions to assets under construction – 77,500 26,826 – 104,326 </t>
  </si>
  <si>
    <t>8. Convertible notes and notes payable</t>
  </si>
  <si>
    <t>Debt Disclosure [Abstract]</t>
  </si>
  <si>
    <t>Notes Payable</t>
  </si>
  <si>
    <t xml:space="preserve">On December
12, 2006, TetriDyn Solutions, Inc. (TDYS) borrowed funds from the Southeast Idaho Council of Governments (SICOG). This is referred
as the “EDA -#180” loan. At the time of the merger between TDYS and Ocean Thermal Energy Corporation (OTE) on May
9, 2017, OTE assumed the liability for this loan. The remaining balance on the loan at the date of merger was $14,974. The interest
rate is 6.25% and the maturity date was January 5, 2013. The loan principal was $13,811 with accrued interest of $42 as of September
30, 2017. This note is in default. On December
23, 2009, TetriDyn Solutions, Inc. (TDYS) borrowed funds from the Southeast Idaho Council of Governments (SICOG). This is referred
as the “EDA - #273” loan. At the time of the merger between TDYS and Ocean Thermal Energy Corporation (OTE) on May
9, 2017, OTE assumed the liability for this loan. The remaining balance on the loan at the date of merger was $94,480. The interest
rate is 7% and the maturity date was December 23, 2014. The loan principal was $94,480 with accrued interest of $21,678 as of
September 30, 2017. This note is in default. On December
23, 2009, TetriDyn Solutions, Inc. (TDYS) borrowed funds from the Southeast Idaho Council of Governments (SICOG). This is referred
as the “MICRO I - #274” loan. At the time of the merger between TDYS and Ocean Thermal Energy Corporation (OTE) on
May 9, 2017, OTE assumed the liability for this loan. The remaining balance on the loan at the date of merger was $23,619. The
interest rate is 7% and the maturity date was December 23, 2014. The loan principal was $23,619 with accrued interest of $4,728
as of September 30, 2017. This note is in default. On December
23, 2009, TetriDyn Solutions, Inc. (TDYS) borrowed funds from the Southeast Idaho Council of Governments (SICOG). This is referred
as the “MICRO II - #275” loan. At the time of the merger between TDYS and Ocean Thermal Energy Corporation (OTE) on
May 9, 2017, OTE assumed the liability for this loan. The remaining balance on the loan at the date of merger was $23,619. The
interest rate is 7% and the maturity date was December 23, 2014. The loan principal was $23,619 with accrued interest of $6,030
as of September 30, 2017. This note is in default On December
1, 2007, TetriDyn Solutions, Inc. (TDYS) borrowed funds from the Eastern Idaho Development Corporation, This is referred as the
“EIDC ” loan. At the time of the merger between TDYS and Ocean Thermal Energy Corporation (OTE) on May 9, 2017, OTE
assumed the liability for this loan. The remaining balance on the loan at the date of merger was $85,821. The interest rate is
7% and the maturity date was September 1, 2015. The loan principal was $85,821 with accrued interest of $31,788 as of September
30, 2017. This note is in default On September
25, 2009, TetriDyn Solutions, Inc. (TDYS) borrowed funds from the Pocatello Development Authority. At the time of the merger between
TDYS and Ocean Thermal Energy Corporation (OTE) on May 9, 2017, OTE assumed the liability for this loan. The remaining balance
on the loan at the date of merger was $50,000. The interest rate is 5% and the maturity date was October 25, 2011. The loan principal
was $50,000 with accrued interest of $17,567 as of September 30, 2017. This note is in default On March
12, 2015, the Company exchanged convertible notes issued in 2010, 2011, and 2012, payable to its officers and directors in the
aggregate principal amount of $320,246, plus accrued but unpaid interest of $74,134, into a single, $394,380 consolidated convertible
note (the “Consolidated Note”). The Consolidated Note was assigned to JPF Venture Group, Inc. (“JPF”),
an investment entity that is majority-owned by Jeremy Feakins, the Company’s director, chief executive officer, and chief
financial officer. The Consolidated Note was convertible to common stock at $0.025 per share, the approximate market price of
the Company’s common stock as of the date of the issuance. On February 24, 2017 the Company completed an amendment with
JPF to eliminate the conversion feature of the Consolidated Note. The Consolidated Note bears interest at 6% per annum and is
due and payable within 90 days after demand. As of September 30, 2017, accrued but unpaid interest on the Consolidated Note was
$64,714. On March
12, 2015, the Company assigned the liabilities for unpaid salaries of two of its former officers in the amount of $213,436 to
JPF. The assignment was evidenced by a consolidated promissory note dated December 31, 2014. The note does not bear any interest.
On December 31, 2016, the $213,436 was reclassified to accrued expenses. On June 23,
2015, the Company borrowed $50,000 from JPF pursuant to a promissory note. The Company received $25,000 on July 31, 2015, and
the remaining $25,000 on August 18, 2015. The terms of the note are as follows: (i) interest is payable at 6% per annum;
(ii) the note is payable 90 days after demand; and (iii) payee is authorized to convert part or all of the note balance
and accrued interest, if any, into shares of the Company’s common stock. On September 8, 2017, JPF elected to convert $50,000
of notes payable and accrued interest of $6,342 into 3,612,596 and 458,198 shares of common stock, respectively. On November
23, 2015, the Company borrowed $50,000 from JPF pursuant to a promissory note. The Company received $37,500 before December 31,
2015, and the remaining $12,500 was received after the year-end. The terms of the note are as follows: (i) interest is payable
at 6% per annum; (ii) the note is payable 90 days after demand; and (iii) payee is authorized to convert part or all
of the note balance and accrued interest, if any, into shares of the Company’s common stock at the rate of one share each
for $0.03 of principal amount of the note. As of September 30, 2017, the outstanding balance was $50,000, plus accrued interest
of $5,282. On February
25, 2016, the Company borrowed $50,000 from JPF pursuant to a promissory note. The terms of the note are as follows: (i) interest
is payable at 6% per annum; (ii) the note is payable 90 days after demand; and (iii) payee is authorized to convert
part or all of the note balance and accrued interest, if any, into shares of our common stock at the rate of one share for each
$0.03 of principal amount of the note. This conversion price is not required to adjust for the reverse stock split as per the
note agreement. On February 24, 2017 the Company completed an amendment with JPF to eliminate the conversion feature of the note.
As of September 30, 2017, the outstanding balance was $50,000, plus accrued interest of $4,870. On May 20,
2016, the Company borrowed $50,000 from JPF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price is not required to adjust for the reverse stock split as per the
note agreement. On February 24, 2017 the Company completed an amendment with JPF to eliminate the conversion feature of the note.
As of September 30, 2017, the outstanding balance was $50,000, plus accrued interest of $4,022. On October
20, 2016, the Company borrowed $12,500 from JPF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price is not required to adjust for the reverse stock split as per the
note agreement. On February 24, 2017 the Company completed an amendment with JPF to eliminate the conversion feature of the note.
As of September 30, 2017, the outstanding balance was $12,500, plus accrued interest of $736 On October
20, 2016, the Company borrowed $12,500 from an independent director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price is not required to adjust for the
reverse stock split as per the note agreement. As of September 30, 2017, the outstanding balance was $12,500, plus accrued interest
of $802 On October
20, 2016, the Company borrowed $25,000 from a stockholder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price is not required to adjust for the reverse stock
split as per the note agreement. As of June 5, 2017 the note holder converted the note principal of $25,000 into 1,806,298 shares
common stock. As of September 30, 2017, there was an outstanding balance of accrued interest of $904. On December
21, 2016, the Company borrowed $25,000 from JPF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price is not required to adjust for the reverse stock split as per the
note agreement. As of September 30, 2017, the outstanding balance was $25,000, plus accrued interest of $1,179. During 2012,
we issued a note payable for $1,000,000 and three-year warrants to purchase 3,295,761 shares of common stock with an exercise
price of $0.50 per share. The note had an interest rate of 10% per annum, was secured by a first lien in all of our assets and
was due on February 3, 2015. We determined the warrants had a fair value of $378,500 based on the Black-Scholes option-pricing
model. The fair value was recorded as a discount on the note payable and was being amortized over the life of the note. We repriced
the warrants during 2013 and took an additional charge to earnings of $1,269,380 related to the repricing. The warrants were exercised
upon the repricing. On February 16, 2017, the note holder agreed to amend the note to extend the due date of the note to February
3, 2018. As of September 30, 2017, the outstanding balance was $1,000,000, plus accrued interest of $510,004. During 2013,
we issued Series B units. Each unit is comprised of a note agreement, a $50,000 promissory note that matures on September 30,
2023, and bears interest at 10% per annum payable annually in arrears, a security agreement, and a warrant to purchase 10,000
shares of common stock at an exercise price to be determined pursuant to a specified formula. During 2013, we issued $525,000
of 10% promissory notes and warrants to purchase 105,000 shares of common stock. The warrants have an expiration date of September
30, 2023. We determined the warrants had a fair value of $60,068 based on the Black-Scholes option-pricing model. As part of our
agreement with the Memphis Investors, the Board repriced the warrants to $0.00 and exercised the warrants and issued shares of
common stock. On December 31, 2016, the accrued interest was $168,934. During 2015, one of the original note holders transferred
its ownership of the note in the amount of $50,000 to Jeremy P. Feakins &amp; Associates LLC through the JPF Venture Fund 1, LP.
On August 15, 2017, loans in the amount of $316,666 and accrued interest of $120,898 were converted to 437,564 shares at $1.00
per share, which was ratified by the Board of Directors. The shares were recorded at fair value of $1,165,892. The Company recorded
a loss on settlement of debt of $728,328 on conversion date. As of September 30, 2017, the loan balance was $208,334 and the accrued
interest was $80,583. During the
third quarter of 2017, the Company launched a $2,000,000 convertible promissory note private placement offering. The terms of
the note are as follows: (i) interest is payable at 6% per annum; (ii) the note is payable two years after purchase;
(iii) and all principal and interest on each Note shall automatically convert on the Conversion Maturity Date into shares of the
Company’s common stock at a conversion price of $4.00 per share, as long as the closing share price of the Company’s
common stock on the trading day immediately preceding the Conversion Maturity Date is at least $4.00, as adjusted for stock splits,
stock dividends, reclassification, and the like. If the price of the Company’s shares on such date is less than $4.00 per
share, the Note (principal and interest) will be repaid in full. As of September 30, 2017, the outstanding balance for all four
loans was $80,000, plus accrued interest of $976. During 2013,
we paid cash of $10,000 and issued a note payable for $290,000 in connection with the reverse merger transaction. We repurchased
and retired 7,546,464 shares of common stock simultaneously with the closing of the merger with Broad Band Network Associates.
The note is unsecured and due the earlier of December 31, 2015, or upon our receiving $50,000 of proceeds from the exercise of
the Class A warrants, $50,000 from the exercise of the Class B warrants, $60,000 from the exercise of the Class C warrants, $60,000
from the exercise of Class D warrants, and $70,000 from the exercise of the Class E warrants. During 2014, we paid $100,000 and
during 2015, we paid $60,000, leaving a balance of $130,000. Accrued interest totaled $37,655 at September 30, 2017 and $29,769
at December 31, 2016. We have determined that no further payment of principal or interest on this note should be made because
the note holder failed to perform his underlying obligations giving rise to this note. As such, we are confident that if the not
holder were to seek legal redress, a court would decide in our favor by either voiding the note or awarding damages sufficient
to offset the note value. During 2014,
we issued a note payable for $2,265,000 and warrants to purchase 12,912,500 shares of common stock, with an exercise price equal
to the greater of a 50% discount of the stock price when our shares are listed on a public exchange or $0.425 per share, to an
entity owned by our chief executive officer, together our principal stockholders. The warrants expire one year after our shares
are listed on a recognized public exchange. The unsecured note has an interest rate of 10% per annum and the balance was due on
January 31, 2015. We determined the warrants had a fair value of $2,265,000 based on the Black-Scholes option-pricing model. The
fair value was recorded as a discount on the note payable and is being amortized over the life of the note. As part of our agreement
with the Memphis Investors, the Board repriced the warrants to $0.00 and exercised the warrants and issued shares of common stock.
As of December 31, 2015, principal of $152,500 has been repaid and principal of $351,500 has been converted into 468,667 shares
of common stock, leaving a note balance of $1,761,000. During 2016, a principal payment of $5,000 was made leaving a note balance
of $1,756,000 at December 31, 2016. On December 31, 2016, the accrued interest was $453,093. On February 16, 2017, the note holder
agreed to extend the due date for the repayment of the loan and interest to the earlier of December 31, 2017, or the date of the
financial closings of its Baha Mar Project (or any other project of $25 million or more), whichever occurs first. On August 15,
2017, loans in the amount of $618,500 and accrued interest of $207,731 were converted to 826,231 shares at $1.00 per share, which
was ratified by the Board of Directors. The conversion was recorded at historical cost due to the related party nature of the
transaction. As of September 30, 2017, the loan balance was $1,137,500 and the accrued interest was $370,622. During 2014,
we issued Secured Convertible Promissory Notes (Bonds) totaling $166,800 through September 30, 2014. The bonds carry an interest
rate ranging from 7.86% to 9.86% and mature on April 30, 2019 and December 31, 2019. In addition, the bondholders are entitled
to convert each $1,200 bond into 1,000 shares of common stock at a price of $1.20 per share. Should our shares trade for 10 consecutive
days at $1.80 per share or higher. On August 15, 2017, bonds in the amount of $166,800 and accrued interest of $48,866 were converted
to 179,722 shares of common stock at $1.20 per share. During 2014,
we issued a note payable of $100,000 to a related party and $200,000 to a third party, for a total of $300,000, and warrants to
purchase 300,000 shares of common stock with an exercise price of $1.00 per share. As part of our agreement with the Memphis Investors,
the Board repriced the warrants to $0.00 and exercised the warrants and issued shares of common stock. These unsecured notes have
an interest rate of 12% per annum. The $100,000 note with a related party is due the earlier of December 26, 2015; the completion
by us of an equity financing resulting in our receipt of gross proceeds of at least $2,000,000; or the financial close of the
Baha Mar project and release of funds by the bank. The balance on the $200,000 note is due the earlier of March 31, 2015; the
completion by us of an equity financing resulting in our receipt of gross proceeds of at least $2,000,000; or the financial close
of the Baha Mar project and release of project financing funds by the bank. As of December 31, 2016, the notes are in default.
Due to the delay in opening of the Baha Mar Resort, our Baha Mar SWAC Project’s financial closing was delayed causing us
to default on the notes. We have accrued the interest at a default rate of 22%. We intend to repay the notes and accrued interest
upon the project’s financial closing. Accrued interest totaled $163,262 as of September 30, 2017 and $113,119 as of December
31, 2016. On April
7, 2015, we issued an unsecured convertible promissory note in the principal amount of $50,000 to an unrelated party. The note
bears interest of 10% and is due on April 17, 2017. On April 6, 2017, the note holder agreed to extend the maturity date to April
7, 2018. The note and accrued interest can be converted into our common stock at a conversion rate of $0.75 per share at any time
prior to the repayment. We recorded a debt discount of $6,667 for the fair value of the beneficial conversion feature. During
the nine months ended September 30, 2017, we amortized $871 of debt discount. Accrued interest totaled $12,570 as of September
30, 2017 and $10,159 as of December 31, 2016. On March
9, 2017, an entity owned by our chief executive officer is an officer and director, agreed to provide up to $200,000 in working
capital. The note bears interest of 10% and is due and payable with 90 days of demand. On September 30, 2017, the balance of the
loan outstanding was $175,000 and the accrued interest as of that date was $10,382. The following
convertible note and notes payable were outstanding at September 30, 2017:
Related
Party Non
Related Party
Date of Issuance Maturity Date Interest
Rate Original
Principal Principal
at September 30, Discount
at September, Carrying
Amount at September 30, Current Long-Term Current Long-Term
12/12/2006 1/5/2013 6.25% 58,670 13,811 – 13,811 – – 13,811 –
12/1/2007 9/1/2015 7.00% 125,000 85,821 – 85,821 – – 85,821 –
9/25/2009 10/25/2011 5.00% 50,000 50,000 – 50,000 – – 50,000 –
12/23/2009 12/23/2014 7.00% 100,000 94,480 – 94,480 – – 94,480 –
12/23/2009 12/23/2014 7.00% 25,000 23,619 – 23,619 – – 23,619 –
12/23/2009 12/23/2014 7.00% 25,000 23,619 – 23,619 – – 23,619 –
2/3/2012 02/03/18 10.00% 1,000,000 1,000,000 – 1,000,000 1,000,000 – –
8/15/2013 10/31/23 10.00% 525,000 208,334 – 208,334 – 50,000 – 158,334
12/31/2013 12/31/15 8.00% 290,000 130,000 – 130,000 130,000 – – –
4/1/2014 12/31/17 10.00% 2,265,000 1,137,500 – 1,137,500 1,137,500 – – –
12/22/2014 03/31/15 12.00% 200,000 200,000 – 200,000 – – 200,000 –
12/26/2014 12/26/15 12.00% 100,000 100,000 – 100,000 – – 100,000 –
3/12/2015 90 days after demand 6.00% 394,380 394,380 – 394,380 394,380 – – –
4/7/2015 04/17/18 10.00% 50,000 50,000 – 50,000 – – 50,000 –
11/23/2015 90 days after demand 6.00% 50,000 50,000 – 50,000 50,000 – – –
2/25/2016 90 days after demand 6.00% 50,000 50,000 – 50,000 50,000 – – –
5/20/2016 90 days after demand 6.00% 50,000 50,000 – 50,000 50,000 – – –
10/20/2016 90 days after demand 6.00% 50,000 12,500 – 12,500 12,500 – – –
10/20/2016 90 days after demand 6.00% 12,500 12,500 – 12,500 12,500 – – –
12/21/2016 90 days after demand 6.00% 25,000 25,000 – 25,000 25,000 – – –
3/9/2017 90 days after demand 10.00% 200,000 175,000 – 175,000 175,000 – – –
Various 1 year from date of issue 6.00% 80,000 80,000 – 80,000 – – – 80,000
Totals $ 3,966,564 $ 0 $ 3,966,564 $ 3,036,880 $ 50,000 $ 641,350 $ 238,334 The following
convertible note and notes payable were outstanding at December 31, 2016:
Related
Party Non
Related Party
Date of Issuance Maturity Date Interest
Rate Original
Principal Principal
at December 31, Discount
at December 31, Carrying
Amount at December 31, Current Long-Term Current Long-Term
02/03/12 02/03/18 10.00% 1,000,000 1,000,000 – 1,000,000 – 1,000,000 – –
08/15/13 10/31/23 10.00% 525,000 525,000 44,089 480,911 – 45,644 – 435,267
12/31/13 12/31/15 8.00% 290,000 130,000 – 130,000 130,000 – – –
04/16/14 04/30/19 9.86% 6,000 6,000 – 6,000 – – – 6,000
05/09/14 04/30/19 9.86% 50,400 50,400 – 50,400 – – – 50,400
05/28/14 04/30/19 9.86% 25,200 25,200 – 25,200 – – – 25,200
04/01/14 12/31/17 10.00% 2,265,000 1,756,000 – 1,756,000 1,756,000 – – –
07/21/14 12/31/19 9.86% 78,000 78,000 – 78,000 – – – 78,000
08/18/14 12/31/19 7.86% 7,200 7,200 – 7,200 – – – 7,200
12/22/14 03/31/15 12.00% 200,000 200,000 – 200,000 – – 200,000 –
12/26/14 12/26/15 12.00% 100,000 100,000 – 100,000 – – 100,000 –
04/09/15 04/09/17 10.00% 50,000 50,000 871 49,129 49,129 –
Total $ 3,927,800 $ 44,960 $ 3,882,840 $ 1,886,000 $ 1,045,644 $ 349,129 $ 602,067 </t>
  </si>
  <si>
    <t>9. Stockholders' Equity</t>
  </si>
  <si>
    <t>Disclosure Text Block [Abstract]</t>
  </si>
  <si>
    <t>Stockholders' Equity</t>
  </si>
  <si>
    <t xml:space="preserve">Common
Stock For the nine
months ended September 30, 2017, individuals exercised Series D warrants to purchase 998,079 shares of common stock at a price
of $0.75 per share for cash totaling $748,535. These warrants were related to BBNA merger. For the nine
months ended September 30, 2017, we issued 337,998 shares of common stock for services performed with a fair value of $380,683. For the nine
months ended September 30, 2017, we issued 11,250 shares of common stock pursuant to our Private Placement Memorandum with a fair
value of $45,000 ($4.00 per share). As part of
the reverse merger on May 9, 2017, 94,343,776 shares of common stock were issued to the shareholders of OTE in exchange for common
stock in the merged company. As a part
of our agreement with the Memphis Investors, the Board re-priced 14,692,500 warrants and 100,000 options to $0.00 and exercised
the warrants and options and issued 14,792,500 shares of common stock. These warrants had a fair value of $6,769,562. Per ASC
Topic 718, this exchange is treated as a modification. The incremental value of $6,769,562 measured as the excess of the fair
value of the modified award over the fair value of the original award immediately before the modification using the Black-Scholes
option pricing model was expensed fully when they were exercised. We used the
following assumptions for warrants and options on February 1, 2017:
Expected volatility: 77%
Expected lives: Various (30 days – 7 years)
Risk-free interest rate: Various (0.50%-2.27%)
Expected dividend yield: None On May 8,
2017, JPF Venture Group, Inc. (“JPF”), an investment entity that is majority-owned by Jeremy Feakins, the Company’s
director, chief executive officer, and chief financial officer transferred 148,588 shares of common stock for $111,440 to the
Company to fulfill an over commitment of “D” warrants. On May 9,
2017, the company issued 534,555 shares of common stock to the former shareholders of TetriDyn Solutions, Inc. for the assumption
of $617,032 of accrued expenses and $1,015,506 of convertible notes and notes payable from related and unrelated parties. The
company recorded a debit of $1,628,026 to the additional paid in capital as part of the recapitalization. On June 5,
2017, a note holder elected to convert a $25,000 convertible note payable for 1,806,298 shares of common stock ($0.014 per share). On August
15, 2017, Series B note holders elected to convert $316,666 in notes payable for 316,666 shares of common stock at a conversion
rate of $1.00. In addition, they converted accrued interest in the amount of $120,898 for 120,898 shares of common stock. The
shares were recorded at fair value of $1,165,892. The Company recorded a loss on the settlement of debt of $728,328 on the conversion
date. On August
15, 2017, Clean Energy note holders elected to convert $166,800 in notes payable for 139,000 shares of common stock at a conversion
rate of $1.20. In addition, they converted accrued interest in the amount of $48,866 for 40,722 shares of common stock. On August
15, 2017, Jeremy P. Feakins &amp; Associates, LLC, an investment entity that is majority-owned by Jeremy Feakins, the Company’s
director, chief executive officer, and chief financial officer, elected to convert $618,500 in notes payable for 618,500 shares
of common stock at a conversion rate of $1.00. In addition, they converted accrued interest in the amount of $207,731 for 207,731
shares of common stock. On September
8, 2017, JPF Venture Group, Inc. (“JPF”), an investment entity that is majority-owned by Jeremy Feakins, the Company’s
director, chief executive officer, and chief financial officer, elected to convert $50,000 in notes payable for 3,612,596 shares
of common stock at a conversion rate of $0.014. In addition, they converted accrued interest in the amount of $6,342 for 458,198
shares of common stock. Warrants
and Options The following table summarizes
all warrants outstanding and exercisable for the nine-month period ended September 30, 2017:
Number of Weighted
Warrants Warrants Exercise Price
Balance at December 31, 2016 15,912,210 $0.76
Granted – $0.00
Exercised (998,079 ) $0.75
Exercised (re-priced to $0.00) (14,692,500 ) $0.00
Forfeited (221,631 )
Balance at September 30, 2017 – The following
table summarizes all options outstanding and exercisable for the nine-month period ended September 30, 2017:
Number of Weighted
Options Options Exercise Price
Balance at December 31, 2016 100,000 $0.75
Exercised (100,000 ) $0.75
Balance at September 30, 2017 – </t>
  </si>
  <si>
    <t>10. Commitments and Contingencies</t>
  </si>
  <si>
    <t>Commitments and Contingencies</t>
  </si>
  <si>
    <t xml:space="preserve">Litigation From time
to time, we are involved in legal proceedings and regulatory proceedings arising from operations. We establish reserves for specific
liabilities in connection with legal actions that management deems to be probable and estimable. In late 2016,
we entered into a binding agreement with an investor group from Memphis, Tennessee to invest a substantial amount of capital into
our company (the “Memphis Investors”). As part of the agreement, we were restricted from making changes to our capital
structure and, consequently, suffered significant financial damages when the investors did not honor their commitment and defaulted
on the agreement. On May 16, 2017, we filed a civil suit in the United States District Court in the Western District of Tennessee
(Case No. 2:17 –cv-02343). Court ordered mediation began on October 26, 2017, in Memphis, TN and is ongoing as of November
8, 2017. Consulting
Agreements The Company entered
into several consulting agreements and agreed to pay the consultants in cash or shares of common stock with terms up to 6 months.
As of September 30, 2017, the Company has accrued the cash compensation and share compensation valued at fair value totaling $220,000.
The accrued consulting fees will be settled in cash or shares of common stock (see Note 12). Employment
Agreements On
September 15, 2017, the Company and Chief Executive Officer (referred as “Executive) entered into an amended employment
agreement. As per amended employment agreement, the Executive shall receive $388,220 annually which was increased from $350,000
effective on June 30, 2017. All amounts due the Executive as of June 30, 2017 totaling $646,190 and thereafter shall bear interest
of 8% until paid and a stock bonus of 258,476 shares of common stock is due and payable for deferring his compensation. The term
of employment is for a period of ten (10) years commencing on September 30, 2017. This was approved by the Board of Directors
on June 29, 2017. As of September 30, 2017, the shares have not been issued and were accrued at fair value of $310,171. On September
15, 2017, the Company and Senior Financial Advisor (referred as “Advisor”) entered into an amended employment agreement.
As per amended employment agreement, the Advisor shall receive $232,932 annually which was increased from $210,000 effective on
June 30, 2017. All amounts due the Executive as of June 30, 2017 totaling $376,475 and thereafter shall bear interest of 8% until
paid and a stock bonus of 150,590 shares of common stock is due and payable for deferring his compensation. The term of employment
is for a period of ten (10) years commencing on September 30, 2017. This was approved by the Board of Directors on June 29, 2017.
As of September 30, 2017, the shares have not been issued and were accrued at fair value of $180,708. </t>
  </si>
  <si>
    <t>11. Related-party Transactions</t>
  </si>
  <si>
    <t>Related-party Transactions</t>
  </si>
  <si>
    <t>For the nine months ended September 30, 2017,
we paid rent of $65,000 to a company controlled by our chief executive officer under an operating lease agreement. On February 16, 2017, the due date of the Jeremy
P. Feakins &amp; Associates, LLC, an investment entity that is majority-owned by Jeremy Feakins, the Company’s director,
chief executive officer, and chief financial officer note payable in the amount of $2,265,000 issued on January 31, 2015, was extended
to December 31, 2017. On August 15, 2017, $618,500 of the note payable was converted into 618,500 shares of common stock. In addition,
they converted accrued interest in the amount of $207,731 for 207,731 shares of common stock. The remaining balance on the note
payable as of September 30, 2017 is $1,137,500. On February 16, 2017, the due date of the related
party note payable in the amount of $1,000,000 issued on February 3, 2012, was extended to February 3, 2018. On March 9, 2017, we issued a promissory note
payable of $200,000 to a related party in which our chief executive officer is an officer and director. The note bears interest
of 10% and is due and payable within 90 days after demand. The balance outstanding on September 30, 2017, is $175,000. On March 31, 2017, we made a repayment of note
payable to a related party in the amount of $25,000. On May 8, 2017, JPF Venture Group, Inc. (“JPF”),
an investment entity that is majority-owned by Jeremy Feakins, the Company’s director, chief executive officer, and chief
financial officer transferred 148,588 shares of common stock for $111,440 to the Company to fulfill an over commitment of “D”
warrants. On September 8, 2017, JPF Venture Group, Inc.
(“JPF”), an investment entity that is majority-owned by Jeremy Feakins, the Company’s director, chief executive
officer, and chief financial officer, elected to convert $50,000 in notes payable for 3,612,596 shares of common stock at a conversion
rate of $0.014. In addition, accrued interest in the amount of $6,342 was converted to 458,198 shares. During the third quarter of 2017, JPF Venture
Group, Inc. (“JPF”), an investment entity that is majority-owned by Jeremy Feakins, the Company’s director, chief
executive officer, and chief financial officer, advanced the Company $236,000 and on November 6, 2017, the Company entered into
an agreement with a promissory note. The terms of the note are as follows: (i) interest is payable at 10% per annum; (ii) all
unpaid principal and all accrued and unpaid interest shall be due and payable at the earliest of (a) resolution of the Memphis
litigation; (b) June 30, 2018; or (c) when the company is otherwise able to pay. As of September 30, 2017, the outstanding balance
was $236,000 with no accrued interest. On June 5, 2017, a note holder elected to convert
a $25,000 convertible note payable for 1,806,298 shares of common stock ($0.014 per share). As of September 30, 2017, the Company borrowed
$84,568, net of repayments from JPF Venture Group, Inc. (“JPF”) on a temporary basis. The loan is non-interest bearing,
unsecured and due on demand.</t>
  </si>
  <si>
    <t>12. Subsequent Events</t>
  </si>
  <si>
    <t>Subsequent Events</t>
  </si>
  <si>
    <t>Subsequent to
September 30, 2017, the Company received an additional $215,000 from JPF Venture Group, Inc. (“JPF”), an investment
entity that is majority-owned by Jeremy Feakins, the Company’s director, chief executive officer, and chief financial officer
pursuant to a promissory note. The terms of the note are as follows: (i) interest is payable at 10% per annum; (ii) all unpaid
principal and all accrued and unpaid interest shall be due and payable at the earliest of (a) resolution of the Memphis litigation;
(b) June 30, 2018; or (c) when the company is otherwise able to pay (see Note 8). Subsequent to
September 30, 2017, the Company issued 184,202 shares of common stock to consultants for past services (see Note 10). On August
3, 2017, we entered into a compensation agreement with our former legal counsel wherein we agreed to pay an outstanding legal
bill in the amount of $197,950 by issuance of 65,000 shares covered by a Form S-8 Registration Statement filed with the Securities
and Exchange Commission (SEC) on August 25,2017. The former legal counsel may, at any time and from time to time following the
filing of the Form S-8, elect to call for the issuance of shares as payment for the outstanding legal bill. As the shares are
sold into the market, the outstanding balance will be reduced. On September
28, 2017, the company entered into an agreement with a consultant to enhance shareholder relations. This agreement is effective
October 1, 2017, and shall continue for a period of six (6) months. The Consultant shall receive from the Company for the performance
of the services rendered to the Company, one million (1,000,000) free trading shares of common stock that were issued through
an S-8 filing with the Securities and Exchange Commission (SEC) on October 3, 2017. On November
8, 2017, Jeremy P. Feakins &amp; Associates, LLC, an investment entity that is majority-owned by Jeremy Feakins, the Company’s
director, chief executive officer, and chief financial officer, a Series B note holder, elected to convert $50,000 in notes payable
for 50,000 shares of common stock at a conversion rate of $1.00. In addition, they converted accrued interest in the amount of
$16,263 for 16,263 shares of common stock. Subsequent to
September 30, 2017, the Company issued 258,476 and 150,590 shares of common stock, respectively to the Chief Executive Officer
and Senior Financial Advisor pursuant to the amended employment agreements (see Note 10). Subsequent to
September 30, 2017, the Company entered into a settlement agreement for an outstanding balance for past consulting services totaling
$180,000 and issued 360,000 shares of common stock.</t>
  </si>
  <si>
    <t>7. Business Segments (Tables)</t>
  </si>
  <si>
    <t>Schedule of Segment Reporting Information, by Segment</t>
  </si>
  <si>
    <t xml:space="preserve">September
30, 2017
Headquarters US
Territories Bahamas Other Total
Revenue $ – $ – $ – $ – $ –
Assets 24,701 870,140 48,998 949,138
Net loss (10,614,118 ) – – – (10,614,118 )
Property and equipment 1,522 – – – 1,522
Assets under construction – 870,140 48,998 919,138
Depreciation 844 – – – 844
Additions to assets under
construction – 72,853 – – 72,853
September 30, 2016
Headquarters US Territories Bahamas Other Total
Revenue $ – $ – $ – $ – $ –
Assets 539,051 755,064 271,111 48,998 1,614,224
Net loss (4,966,835 ) – – – (4,966,835 )
Property and equipment 2,941 – – – 2,941
Assets under construction – 755,064 271,111 48,998 1,075,173
Depreciation 3,632 – – – 3,632
Additions to assets under construction – 77,500 26,826 – 104,326 </t>
  </si>
  <si>
    <t>8. Convertible notes and notes payable (Tables)</t>
  </si>
  <si>
    <t>Schedule of Convertible Note and Notes Payable</t>
  </si>
  <si>
    <t xml:space="preserve">The following
convertible note and notes payable were outstanding at September 30, 2017:
Related
Party Non
Related Party
Date of Issuance Maturity Date Interest
Rate Original
Principal Principal
at September 30, Discount
at September, Carrying
Amount at September 30, Current Long-Term Current Long-Term
12/12/2006 1/5/2013 6.25% 58,670 13,811 – 13,811 – – 13,811 –
12/1/2007 9/1/2015 7.00% 125,000 85,821 – 85,821 – – 85,821 –
9/25/2009 10/25/2011 5.00% 50,000 50,000 – 50,000 – – 50,000 –
12/23/2009 12/23/2014 7.00% 100,000 94,480 – 94,480 – – 94,480 –
12/23/2009 12/23/2014 7.00% 25,000 23,619 – 23,619 – – 23,619 –
12/23/2009 12/23/2014 7.00% 25,000 23,619 – 23,619 – – 23,619 –
2/3/2012 02/03/18 10.00% 1,000,000 1,000,000 – 1,000,000 1,000,000 – –
8/15/2013 10/31/23 10.00% 525,000 208,334 – 208,334 – 50,000 – 158,334
12/31/2013 12/31/15 8.00% 290,000 130,000 – 130,000 130,000 – – –
4/1/2014 12/31/17 10.00% 2,265,000 1,137,500 – 1,137,500 1,137,500 – – –
12/22/2014 03/31/15 12.00% 200,000 200,000 – 200,000 – – 200,000 –
12/26/2014 12/26/15 12.00% 100,000 100,000 – 100,000 – – 100,000 –
3/12/2015 90 days after demand 6.00% 394,380 394,380 – 394,380 394,380 – – –
4/7/2015 04/17/18 10.00% 50,000 50,000 – 50,000 – – 50,000 –
11/23/2015 90 days after demand 6.00% 50,000 50,000 – 50,000 50,000 – – –
2/25/2016 90 days after demand 6.00% 50,000 50,000 – 50,000 50,000 – – –
5/20/2016 90 days after demand 6.00% 50,000 50,000 – 50,000 50,000 – – –
10/20/2016 90 days after demand 6.00% 50,000 12,500 – 12,500 12,500 – – –
10/20/2016 90 days after demand 6.00% 12,500 12,500 – 12,500 12,500 – – –
12/21/2016 90 days after demand 6.00% 25,000 25,000 – 25,000 25,000 – – –
3/9/2017 90 days after demand 10.00% 200,000 175,000 – 175,000 175,000 – – –
Various 1 year from date of issue 6.00% 80,000 80,000 – 80,000 – – – 80,000
Totals $ 3,966,564 $ 0 $ 3,966,564 $ 3,036,880 $ 50,000 $ 641,350 $ 238,334 The following
convertible note and notes payable were outstanding at December 31, 2016:
Related
Party Non
Related Party
Date of Issuance Maturity Date Interest
Rate Original
Principal Principal
at December 31, Discount
at December 31, Carrying
Amount at December 31, Current Long-Term Current Long-Term
02/03/12 02/03/18 10.00% 1,000,000 1,000,000 – 1,000,000 – 1,000,000 – –
08/15/13 10/31/23 10.00% 525,000 525,000 44,089 480,911 – 45,644 – 435,267
12/31/13 12/31/15 8.00% 290,000 130,000 – 130,000 130,000 – – –
04/16/14 04/30/19 9.86% 6,000 6,000 – 6,000 – – – 6,000
05/09/14 04/30/19 9.86% 50,400 50,400 – 50,400 – – – 50,400
05/28/14 04/30/19 9.86% 25,200 25,200 – 25,200 – – – 25,200
04/01/14 12/31/17 10.00% 2,265,000 1,756,000 – 1,756,000 1,756,000 – – –
07/21/14 12/31/19 9.86% 78,000 78,000 – 78,000 – – – 78,000
08/18/14 12/31/19 7.86% 7,200 7,200 – 7,200 – – – 7,200
12/22/14 03/31/15 12.00% 200,000 200,000 – 200,000 – – 200,000 –
12/26/14 12/26/15 12.00% 100,000 100,000 – 100,000 – – 100,000 –
04/09/15 04/09/17 10.00% 50,000 50,000 871 49,129 49,129 –
Total $ 3,927,800 $ 44,960 $ 3,882,840 $ 1,886,000 $ 1,045,644 $ 349,129 $ 602,067 </t>
  </si>
  <si>
    <t>9. Stockholders' Equity (Tables)</t>
  </si>
  <si>
    <t>Table Text Block Supplement [Abstract]</t>
  </si>
  <si>
    <t>Assumptions used</t>
  </si>
  <si>
    <t>Expected volatility: 77%
Expected lives: Various (30 days – 7 years)
Risk-free interest rate: Various (0.50%-2.27%)
Expected dividend yield: None</t>
  </si>
  <si>
    <t>Schedule of Warrants</t>
  </si>
  <si>
    <t xml:space="preserve">Number of Weighted Average
Warrants Warrants Exercise Price
Balance at December 31, 2016 15,912,210 $0.76
Granted – $0.00
Exercised (998,079 ) $0.75
Exercised (re-priced to $0.00) (14,692,500 ) $0.00
Forfeited (221,631 )
Balance at September 30, 2017 – </t>
  </si>
  <si>
    <t>Schedule of Stock Options</t>
  </si>
  <si>
    <t xml:space="preserve">Number of Weighted Average
Options Options Exercise Price
Balance at December 31, 2016 100,000 $0.75
Exercised (100,000 ) $0.75
Balance at September 30, 2017 – </t>
  </si>
  <si>
    <t>2. Going Concern (Details Narrative) - USD ($)</t>
  </si>
  <si>
    <t>Working capital (deficit)</t>
  </si>
  <si>
    <t>3. Income Taxes (Details Narrative) - USD ($)</t>
  </si>
  <si>
    <t>Income Tax Expense (Benefit)</t>
  </si>
  <si>
    <t>5. Net Loss Per Common Share (Details Narrative) - shares</t>
  </si>
  <si>
    <t>Warrants and Options</t>
  </si>
  <si>
    <t>Antidilutive Securities Excluded from Computation of Earnings Per Share, Amount</t>
  </si>
  <si>
    <t>Green Energy Bonds and Notes</t>
  </si>
  <si>
    <t>7. Business Segments (Details) - USD ($)</t>
  </si>
  <si>
    <t>Revenue</t>
  </si>
  <si>
    <t>Assets</t>
  </si>
  <si>
    <t>Property and equipment</t>
  </si>
  <si>
    <t>Additions to assets under construction</t>
  </si>
  <si>
    <t>Headquarters [Member]</t>
  </si>
  <si>
    <t>US Territories [Member]</t>
  </si>
  <si>
    <t>Bahamas [Member]</t>
  </si>
  <si>
    <t>Other [Member]</t>
  </si>
  <si>
    <t>8. Convertible notes and notes payable (Details) - USD ($)</t>
  </si>
  <si>
    <t>12 Months Ended</t>
  </si>
  <si>
    <t>Debt amount at period end</t>
  </si>
  <si>
    <t>Unamortized discount</t>
  </si>
  <si>
    <t>Carrying amount at period end</t>
  </si>
  <si>
    <t>Debt related party current</t>
  </si>
  <si>
    <t>Debt related party noncurrent</t>
  </si>
  <si>
    <t>Debt current</t>
  </si>
  <si>
    <t>Debt noncurrent</t>
  </si>
  <si>
    <t>Notes payable 1 [Member]</t>
  </si>
  <si>
    <t>Debt issuance date</t>
  </si>
  <si>
    <t>Dec. 12,
		2006</t>
  </si>
  <si>
    <t>Debt maturity date</t>
  </si>
  <si>
    <t>Jan. 5,
		2013</t>
  </si>
  <si>
    <t>Debt stated interest rate</t>
  </si>
  <si>
    <t>6.25%</t>
  </si>
  <si>
    <t>Debt original principal</t>
  </si>
  <si>
    <t>Notes payable 2 [Member]</t>
  </si>
  <si>
    <t>Dec. 1,
		2007</t>
  </si>
  <si>
    <t>Sep. 1,
		2015</t>
  </si>
  <si>
    <t>7.00%</t>
  </si>
  <si>
    <t>Notes payable 3 [Member]</t>
  </si>
  <si>
    <t>Sep. 25,
		2009</t>
  </si>
  <si>
    <t>Oct. 25,
		2011</t>
  </si>
  <si>
    <t>5.00%</t>
  </si>
  <si>
    <t>Notes payable 4 [Member]</t>
  </si>
  <si>
    <t>Dec. 23,
		2009</t>
  </si>
  <si>
    <t>Dec. 23,
		2014</t>
  </si>
  <si>
    <t>Notes payable 5 [Member]</t>
  </si>
  <si>
    <t>Notes payable 6 [Member]</t>
  </si>
  <si>
    <t>Notes payable 7 [Member]</t>
  </si>
  <si>
    <t>Feb. 3,
		2012</t>
  </si>
  <si>
    <t>Feb. 3,
		2018</t>
  </si>
  <si>
    <t>10.00%</t>
  </si>
  <si>
    <t>Notes payable 8 [Member]</t>
  </si>
  <si>
    <t>Aug. 15,
		2013</t>
  </si>
  <si>
    <t>Oct. 31,
		2023</t>
  </si>
  <si>
    <t>Notes payable 9 [Member]</t>
  </si>
  <si>
    <t>Dec. 31,
		2013</t>
  </si>
  <si>
    <t>Dec. 31,
		2015</t>
  </si>
  <si>
    <t>8.00%</t>
  </si>
  <si>
    <t>Notes payable 10 [Member]</t>
  </si>
  <si>
    <t>Apr. 1,
		2014</t>
  </si>
  <si>
    <t>Apr. 16,
		2014</t>
  </si>
  <si>
    <t>Dec. 31,
		2017</t>
  </si>
  <si>
    <t>Apr. 30,
		2019</t>
  </si>
  <si>
    <t>9.86%</t>
  </si>
  <si>
    <t>Notes payable 11 [Member]</t>
  </si>
  <si>
    <t>Dec. 22,
		2014</t>
  </si>
  <si>
    <t>May 9,
		2014</t>
  </si>
  <si>
    <t>Mar. 31,
		2015</t>
  </si>
  <si>
    <t>12.00%</t>
  </si>
  <si>
    <t>Notes payable 12 [Member]</t>
  </si>
  <si>
    <t>Dec. 26,
		2014</t>
  </si>
  <si>
    <t>May 28,
		2014</t>
  </si>
  <si>
    <t>Dec. 26,
		2015</t>
  </si>
  <si>
    <t>Notes payable 13 [Member]</t>
  </si>
  <si>
    <t>Mar. 12,
		2015</t>
  </si>
  <si>
    <t>90 days after demand</t>
  </si>
  <si>
    <t>6.00%</t>
  </si>
  <si>
    <t>Notes payable 14 [Member]</t>
  </si>
  <si>
    <t>Apr. 7,
		2015</t>
  </si>
  <si>
    <t>Jul. 21,
		2014</t>
  </si>
  <si>
    <t>Apr. 17,
		2018</t>
  </si>
  <si>
    <t>Dec. 31,
		2019</t>
  </si>
  <si>
    <t>Notes payable 15 [Member]</t>
  </si>
  <si>
    <t>Nov. 23,
		2015</t>
  </si>
  <si>
    <t>Aug. 18,
		2014</t>
  </si>
  <si>
    <t>7.86%</t>
  </si>
  <si>
    <t>Notes payable 16 [Member]</t>
  </si>
  <si>
    <t>Feb. 25,
		2016</t>
  </si>
  <si>
    <t>Notes payable 17 [Member]</t>
  </si>
  <si>
    <t>May 20,
		2016</t>
  </si>
  <si>
    <t>Notes payable 18 [Member]</t>
  </si>
  <si>
    <t>Oct. 20,
		2016</t>
  </si>
  <si>
    <t>Notes payable 19 [Member]</t>
  </si>
  <si>
    <t>Notes payable 20 [Member]</t>
  </si>
  <si>
    <t>Dec. 21,
		2016</t>
  </si>
  <si>
    <t>Apr. 9,
		2015</t>
  </si>
  <si>
    <t>Apr. 9,
		2017</t>
  </si>
  <si>
    <t>Notes payable 21 [Member]</t>
  </si>
  <si>
    <t>Mar. 9,
		2017</t>
  </si>
  <si>
    <t>Notes payable 22 [Member]</t>
  </si>
  <si>
    <t>1 year from date of issue</t>
  </si>
  <si>
    <t>9. Stockholders' Equity (Details - Assumption)</t>
  </si>
  <si>
    <t>1 Months Ended</t>
  </si>
  <si>
    <t>Feb. 01, 2017</t>
  </si>
  <si>
    <t>Expected volatility</t>
  </si>
  <si>
    <t>77.00%</t>
  </si>
  <si>
    <t>Expected lives</t>
  </si>
  <si>
    <t>Various (30 days  7 years)</t>
  </si>
  <si>
    <t>Risk Free Interest Rate, Minimum</t>
  </si>
  <si>
    <t>0.50%</t>
  </si>
  <si>
    <t>Risk Free Interest Rate, Maximum</t>
  </si>
  <si>
    <t>2.27%</t>
  </si>
  <si>
    <t>Expected dividend yield</t>
  </si>
  <si>
    <t>0.00%</t>
  </si>
  <si>
    <t>9. Stockholders' Equity (Details - Warrants) - Warrants [Member]</t>
  </si>
  <si>
    <t>Sep. 30, 2017$ / sharesshares</t>
  </si>
  <si>
    <t>Number of Warrants</t>
  </si>
  <si>
    <t>Warrants outstanding, beginning balance</t>
  </si>
  <si>
    <t>Warrants granted</t>
  </si>
  <si>
    <t>Warrants exercised</t>
  </si>
  <si>
    <t>Warrants exercised, repriced</t>
  </si>
  <si>
    <t>Warrants forfeited</t>
  </si>
  <si>
    <t>Warrants outstanding, ending balance</t>
  </si>
  <si>
    <t>Weighted Average Exercise Price</t>
  </si>
  <si>
    <t>Warrants outstanding, beginning balance | $ / shares</t>
  </si>
  <si>
    <t>Warrants granted | $ / shares</t>
  </si>
  <si>
    <t>Warrants exercised | $ / shares</t>
  </si>
  <si>
    <t>Warrants exercised, repriced | $ / shares</t>
  </si>
  <si>
    <t>9. Stockholders' Equity (Details - Options) - Options [Member]</t>
  </si>
  <si>
    <t>Number of Options</t>
  </si>
  <si>
    <t>Options outstanding, beginning balance</t>
  </si>
  <si>
    <t>Options exercised</t>
  </si>
  <si>
    <t>Options outstanding, ending balance</t>
  </si>
  <si>
    <t>Weighted Average Exercise Price, beginning balance | $ / shares</t>
  </si>
  <si>
    <t>$ .75</t>
  </si>
  <si>
    <t>Weighted average exercise price, Exercised | $ / shares</t>
  </si>
  <si>
    <t>9. Stockholders' Equity (Details Narrative) - USD ($)</t>
  </si>
  <si>
    <t>Proceeds from exercise of warrants</t>
  </si>
  <si>
    <t>Common stock issued</t>
  </si>
  <si>
    <t>JPF Venture Group [Member]</t>
  </si>
  <si>
    <t>Stock transferred to fulfill commitment, shares transferred</t>
  </si>
  <si>
    <t>Stock transferred to fulfill commitment, share value</t>
  </si>
  <si>
    <t>Debt converted, shares issued</t>
  </si>
  <si>
    <t>Debt converted, amount converted</t>
  </si>
  <si>
    <t>Conversion of accrued interest into common stock</t>
  </si>
  <si>
    <t>Conversion of accrued interest into common stock ,Shares</t>
  </si>
  <si>
    <t>Jeremy P Feakins &amp; Associates, LLC [Member]</t>
  </si>
  <si>
    <t>Stock for Services [Member]</t>
  </si>
  <si>
    <t>Stock issued for services, shares</t>
  </si>
  <si>
    <t>Stock issued for services, value</t>
  </si>
  <si>
    <t>Private Placement [Member]</t>
  </si>
  <si>
    <t>Stock issued new, shares</t>
  </si>
  <si>
    <t>Stock issued new, value</t>
  </si>
  <si>
    <t>Merger [Member]</t>
  </si>
  <si>
    <t>Stock issued for reverse merger, shares</t>
  </si>
  <si>
    <t>Convertible Note [Member]</t>
  </si>
  <si>
    <t>Series B note [Member] | Common Stock [Member]</t>
  </si>
  <si>
    <t>Stock issued for debt conversion, stock value</t>
  </si>
  <si>
    <t>Clean Energy note [Member]</t>
  </si>
  <si>
    <t>Individuals [Member]</t>
  </si>
  <si>
    <t>Warrants exercised, shares issued</t>
  </si>
  <si>
    <t>Former Shareholders of TetriDyn [Member]</t>
  </si>
  <si>
    <t>Stock issued for acquisition, shares</t>
  </si>
  <si>
    <t>Adjustment to paid-in-capital</t>
  </si>
  <si>
    <t>11. Related-party Transactions (Details Narrative) - USD ($)</t>
  </si>
  <si>
    <t>Proceeds from related party</t>
  </si>
  <si>
    <t>Debt balance</t>
  </si>
  <si>
    <t>Company controlled by the CEO [Member]</t>
  </si>
  <si>
    <t>Rent expense</t>
  </si>
  <si>
    <t>Chief Executive Officer</t>
  </si>
  <si>
    <t>Debt face value</t>
  </si>
  <si>
    <t>Debt interest rat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827099</v>
      </c>
    </row>
    <row r="10" spans="1:3">
      <c r="A10" s="4" t="s">
        <v>16</v>
      </c>
      <c r="B10" s="4" t="s">
        <v>17</v>
      </c>
    </row>
    <row r="11" spans="1:3">
      <c r="A11" s="4" t="s">
        <v>18</v>
      </c>
      <c r="C11" s="5" t="n">
        <v>119210382</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5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5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438</v>
      </c>
      <c r="C3" s="7" t="n">
        <v>7495</v>
      </c>
    </row>
    <row r="4" spans="1:3">
      <c r="A4" s="4" t="s">
        <v>33</v>
      </c>
      <c r="B4" s="5" t="n">
        <v>1741</v>
      </c>
      <c r="C4" s="5" t="n">
        <v>30549</v>
      </c>
    </row>
    <row r="5" spans="1:3">
      <c r="A5" s="4" t="s">
        <v>34</v>
      </c>
      <c r="B5" s="5" t="n">
        <v>23179</v>
      </c>
      <c r="C5" s="5" t="n">
        <v>38044</v>
      </c>
    </row>
    <row r="6" spans="1:3">
      <c r="A6" s="3" t="s">
        <v>35</v>
      </c>
    </row>
    <row r="7" spans="1:3">
      <c r="A7" s="4" t="s">
        <v>36</v>
      </c>
      <c r="B7" s="5" t="n">
        <v>1522</v>
      </c>
      <c r="C7" s="5" t="n">
        <v>2366</v>
      </c>
    </row>
    <row r="8" spans="1:3">
      <c r="A8" s="4" t="s">
        <v>37</v>
      </c>
      <c r="B8" s="5" t="n">
        <v>919138</v>
      </c>
      <c r="C8" s="5" t="n">
        <v>846285</v>
      </c>
    </row>
    <row r="9" spans="1:3">
      <c r="A9" s="4" t="s">
        <v>38</v>
      </c>
      <c r="B9" s="5" t="n">
        <v>920660</v>
      </c>
      <c r="C9" s="5" t="n">
        <v>848651</v>
      </c>
    </row>
    <row r="10" spans="1:3">
      <c r="A10" s="4" t="s">
        <v>39</v>
      </c>
      <c r="B10" s="5" t="n">
        <v>943839</v>
      </c>
      <c r="C10" s="5" t="n">
        <v>886695</v>
      </c>
    </row>
    <row r="11" spans="1:3">
      <c r="A11" s="3" t="s">
        <v>40</v>
      </c>
    </row>
    <row r="12" spans="1:3">
      <c r="A12" s="4" t="s">
        <v>41</v>
      </c>
      <c r="B12" s="5" t="n">
        <v>7441617</v>
      </c>
      <c r="C12" s="5" t="n">
        <v>5631270</v>
      </c>
    </row>
    <row r="13" spans="1:3">
      <c r="A13" s="4" t="s">
        <v>42</v>
      </c>
      <c r="B13" s="5" t="n">
        <v>320568</v>
      </c>
      <c r="C13" s="5" t="n">
        <v>36822</v>
      </c>
    </row>
    <row r="14" spans="1:3">
      <c r="A14" s="4" t="s">
        <v>43</v>
      </c>
      <c r="B14" s="5" t="n">
        <v>2949380</v>
      </c>
      <c r="C14" s="5" t="n">
        <v>1886000</v>
      </c>
    </row>
    <row r="15" spans="1:3">
      <c r="A15" s="4" t="s">
        <v>44</v>
      </c>
      <c r="B15" s="5" t="n">
        <v>87500</v>
      </c>
      <c r="C15" s="5" t="n">
        <v>0</v>
      </c>
    </row>
    <row r="16" spans="1:3">
      <c r="A16" s="4" t="s">
        <v>45</v>
      </c>
      <c r="B16" s="5" t="n">
        <v>591350</v>
      </c>
      <c r="C16" s="5" t="n">
        <v>300000</v>
      </c>
    </row>
    <row r="17" spans="1:3">
      <c r="A17" s="4" t="s">
        <v>46</v>
      </c>
      <c r="B17" s="5" t="n">
        <v>50000</v>
      </c>
      <c r="C17" s="5" t="n">
        <v>49129</v>
      </c>
    </row>
    <row r="18" spans="1:3">
      <c r="A18" s="4" t="s">
        <v>47</v>
      </c>
      <c r="B18" s="5" t="n">
        <v>11440415</v>
      </c>
      <c r="C18" s="5" t="n">
        <v>7903221</v>
      </c>
    </row>
    <row r="19" spans="1:3">
      <c r="A19" s="4" t="s">
        <v>43</v>
      </c>
      <c r="B19" s="5" t="n">
        <v>50000</v>
      </c>
      <c r="C19" s="5" t="n">
        <v>1045644</v>
      </c>
    </row>
    <row r="20" spans="1:3">
      <c r="A20" s="4" t="s">
        <v>45</v>
      </c>
      <c r="B20" s="5" t="n">
        <v>158334</v>
      </c>
      <c r="C20" s="5" t="n">
        <v>602067</v>
      </c>
    </row>
    <row r="21" spans="1:3">
      <c r="A21" s="4" t="s">
        <v>48</v>
      </c>
      <c r="B21" s="5" t="n">
        <v>80000</v>
      </c>
      <c r="C21" s="5" t="n">
        <v>0</v>
      </c>
    </row>
    <row r="22" spans="1:3">
      <c r="A22" s="4" t="s">
        <v>49</v>
      </c>
      <c r="B22" s="5" t="n">
        <v>11728749</v>
      </c>
      <c r="C22" s="5" t="n">
        <v>9550932</v>
      </c>
    </row>
    <row r="23" spans="1:3">
      <c r="A23" s="4" t="s">
        <v>50</v>
      </c>
      <c r="B23" s="5" t="n">
        <v>0</v>
      </c>
      <c r="C23" s="5" t="n">
        <v>0</v>
      </c>
    </row>
    <row r="24" spans="1:3">
      <c r="A24" s="3" t="s">
        <v>51</v>
      </c>
    </row>
    <row r="25" spans="1:3">
      <c r="A25" s="4" t="s">
        <v>52</v>
      </c>
      <c r="B25" s="5" t="n">
        <v>0</v>
      </c>
      <c r="C25" s="5" t="n">
        <v>0</v>
      </c>
    </row>
    <row r="26" spans="1:3">
      <c r="A26" s="4" t="s">
        <v>53</v>
      </c>
      <c r="B26" s="5" t="n">
        <v>118191</v>
      </c>
      <c r="C26" s="5" t="n">
        <v>94344</v>
      </c>
    </row>
    <row r="27" spans="1:3">
      <c r="A27" s="4" t="s">
        <v>54</v>
      </c>
      <c r="B27" s="5" t="n">
        <v>52822560</v>
      </c>
      <c r="C27" s="5" t="n">
        <v>44352962</v>
      </c>
    </row>
    <row r="28" spans="1:3">
      <c r="A28" s="4" t="s">
        <v>55</v>
      </c>
      <c r="B28" s="5" t="n">
        <v>-63725661</v>
      </c>
      <c r="C28" s="5" t="n">
        <v>-53111543</v>
      </c>
    </row>
    <row r="29" spans="1:3">
      <c r="A29" s="4" t="s">
        <v>56</v>
      </c>
      <c r="B29" s="5" t="n">
        <v>-10784910</v>
      </c>
      <c r="C29" s="5" t="n">
        <v>-8664237</v>
      </c>
    </row>
    <row r="30" spans="1:3">
      <c r="A30" s="4" t="s">
        <v>57</v>
      </c>
      <c r="B30" s="7" t="n">
        <v>943839</v>
      </c>
      <c r="C30" s="7" t="n">
        <v>8866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5</v>
      </c>
      <c r="B1" s="2" t="s">
        <v>1</v>
      </c>
    </row>
    <row r="2" spans="1:4">
      <c r="B2" s="2" t="s">
        <v>2</v>
      </c>
      <c r="C2" s="2" t="s">
        <v>70</v>
      </c>
      <c r="D2" s="2" t="s">
        <v>30</v>
      </c>
    </row>
    <row r="3" spans="1:4">
      <c r="A3" s="3" t="s">
        <v>128</v>
      </c>
    </row>
    <row r="4" spans="1:4">
      <c r="A4" s="4" t="s">
        <v>91</v>
      </c>
      <c r="B4" s="7" t="n">
        <v>-10614118</v>
      </c>
      <c r="C4" s="7" t="n">
        <v>-4996835</v>
      </c>
    </row>
    <row r="5" spans="1:4">
      <c r="A5" s="4" t="s">
        <v>99</v>
      </c>
      <c r="B5" s="5" t="n">
        <v>-1086784</v>
      </c>
      <c r="C5" s="7" t="n">
        <v>-1460693</v>
      </c>
    </row>
    <row r="6" spans="1:4">
      <c r="A6" s="4" t="s">
        <v>186</v>
      </c>
      <c r="B6" s="5" t="n">
        <v>-11417236</v>
      </c>
    </row>
    <row r="7" spans="1:4">
      <c r="A7" s="4" t="s">
        <v>56</v>
      </c>
      <c r="B7" s="7" t="n">
        <v>-10784910</v>
      </c>
      <c r="D7" s="7" t="n">
        <v>-866423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187</v>
      </c>
      <c r="B1" s="2" t="s">
        <v>69</v>
      </c>
      <c r="D1" s="2" t="s">
        <v>1</v>
      </c>
    </row>
    <row r="2" spans="1:5">
      <c r="B2" s="2" t="s">
        <v>2</v>
      </c>
      <c r="C2" s="2" t="s">
        <v>70</v>
      </c>
      <c r="D2" s="2" t="s">
        <v>2</v>
      </c>
      <c r="E2" s="2" t="s">
        <v>70</v>
      </c>
    </row>
    <row r="3" spans="1:5">
      <c r="A3" s="3" t="s">
        <v>135</v>
      </c>
    </row>
    <row r="4" spans="1:5">
      <c r="A4" s="4" t="s">
        <v>188</v>
      </c>
      <c r="B4" s="7" t="n">
        <v>0</v>
      </c>
      <c r="C4" s="7" t="n">
        <v>0</v>
      </c>
      <c r="D4" s="4" t="s">
        <v>76</v>
      </c>
      <c r="E4" s="7"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70</v>
      </c>
    </row>
    <row r="3" spans="1:3">
      <c r="A3" s="4" t="s">
        <v>190</v>
      </c>
    </row>
    <row r="4" spans="1:3">
      <c r="A4" s="4" t="s">
        <v>191</v>
      </c>
      <c r="B4" s="5" t="n">
        <v>0</v>
      </c>
      <c r="C4" s="5" t="n">
        <v>16112210</v>
      </c>
    </row>
    <row r="5" spans="1:3">
      <c r="A5" s="4" t="s">
        <v>192</v>
      </c>
    </row>
    <row r="6" spans="1:3">
      <c r="A6" s="4" t="s">
        <v>191</v>
      </c>
      <c r="B6" s="5" t="n">
        <v>7576778</v>
      </c>
      <c r="C6" s="5" t="n">
        <v>20566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s>
  <sheetData>
    <row r="1" spans="1:4">
      <c r="A1" s="1" t="s">
        <v>193</v>
      </c>
      <c r="B1" s="2" t="s">
        <v>1</v>
      </c>
    </row>
    <row r="2" spans="1:4">
      <c r="B2" s="2" t="s">
        <v>2</v>
      </c>
      <c r="C2" s="2" t="s">
        <v>70</v>
      </c>
      <c r="D2" s="2" t="s">
        <v>30</v>
      </c>
    </row>
    <row r="3" spans="1:4">
      <c r="A3" s="4" t="s">
        <v>194</v>
      </c>
      <c r="B3" s="7" t="n">
        <v>0</v>
      </c>
      <c r="C3" s="7" t="n">
        <v>0</v>
      </c>
    </row>
    <row r="4" spans="1:4">
      <c r="A4" s="4" t="s">
        <v>195</v>
      </c>
      <c r="B4" s="5" t="n">
        <v>943839</v>
      </c>
      <c r="C4" s="5" t="n">
        <v>1614224</v>
      </c>
      <c r="D4" s="7" t="n">
        <v>886695</v>
      </c>
    </row>
    <row r="5" spans="1:4">
      <c r="A5" s="4" t="s">
        <v>91</v>
      </c>
      <c r="B5" s="5" t="n">
        <v>-10614118</v>
      </c>
      <c r="C5" s="5" t="n">
        <v>-4996835</v>
      </c>
    </row>
    <row r="6" spans="1:4">
      <c r="A6" s="4" t="s">
        <v>196</v>
      </c>
      <c r="B6" s="5" t="n">
        <v>1522</v>
      </c>
      <c r="C6" s="5" t="n">
        <v>2941</v>
      </c>
      <c r="D6" s="5" t="n">
        <v>2366</v>
      </c>
    </row>
    <row r="7" spans="1:4">
      <c r="A7" s="4" t="s">
        <v>37</v>
      </c>
      <c r="B7" s="5" t="n">
        <v>919138</v>
      </c>
      <c r="C7" s="5" t="n">
        <v>1075173</v>
      </c>
      <c r="D7" s="7" t="n">
        <v>846285</v>
      </c>
    </row>
    <row r="8" spans="1:4">
      <c r="A8" s="4" t="s">
        <v>93</v>
      </c>
      <c r="B8" s="5" t="n">
        <v>844</v>
      </c>
      <c r="C8" s="5" t="n">
        <v>3632</v>
      </c>
    </row>
    <row r="9" spans="1:4">
      <c r="A9" s="4" t="s">
        <v>197</v>
      </c>
      <c r="B9" s="5" t="n">
        <v>72853</v>
      </c>
      <c r="C9" s="5" t="n">
        <v>104326</v>
      </c>
    </row>
    <row r="10" spans="1:4">
      <c r="A10" s="4" t="s">
        <v>198</v>
      </c>
    </row>
    <row r="11" spans="1:4">
      <c r="A11" s="4" t="s">
        <v>194</v>
      </c>
      <c r="B11" s="5" t="n">
        <v>0</v>
      </c>
      <c r="C11" s="5" t="n">
        <v>0</v>
      </c>
    </row>
    <row r="12" spans="1:4">
      <c r="A12" s="4" t="s">
        <v>195</v>
      </c>
      <c r="B12" s="5" t="n">
        <v>24701</v>
      </c>
      <c r="C12" s="5" t="n">
        <v>539051</v>
      </c>
    </row>
    <row r="13" spans="1:4">
      <c r="A13" s="4" t="s">
        <v>91</v>
      </c>
      <c r="B13" s="5" t="n">
        <v>-10614118</v>
      </c>
      <c r="C13" s="5" t="n">
        <v>-4966835</v>
      </c>
    </row>
    <row r="14" spans="1:4">
      <c r="A14" s="4" t="s">
        <v>196</v>
      </c>
      <c r="B14" s="5" t="n">
        <v>1522</v>
      </c>
      <c r="C14" s="5" t="n">
        <v>2941</v>
      </c>
    </row>
    <row r="15" spans="1:4">
      <c r="A15" s="4" t="s">
        <v>37</v>
      </c>
      <c r="B15" s="5" t="n">
        <v>0</v>
      </c>
      <c r="C15" s="5" t="n">
        <v>0</v>
      </c>
    </row>
    <row r="16" spans="1:4">
      <c r="A16" s="4" t="s">
        <v>93</v>
      </c>
      <c r="B16" s="5" t="n">
        <v>673</v>
      </c>
      <c r="C16" s="5" t="n">
        <v>3632</v>
      </c>
    </row>
    <row r="17" spans="1:4">
      <c r="A17" s="4" t="s">
        <v>197</v>
      </c>
      <c r="B17" s="5" t="n">
        <v>0</v>
      </c>
      <c r="C17" s="5" t="n">
        <v>0</v>
      </c>
    </row>
    <row r="18" spans="1:4">
      <c r="A18" s="4" t="s">
        <v>199</v>
      </c>
    </row>
    <row r="19" spans="1:4">
      <c r="A19" s="4" t="s">
        <v>194</v>
      </c>
      <c r="B19" s="5" t="n">
        <v>0</v>
      </c>
      <c r="C19" s="5" t="n">
        <v>0</v>
      </c>
    </row>
    <row r="20" spans="1:4">
      <c r="A20" s="4" t="s">
        <v>195</v>
      </c>
      <c r="B20" s="5" t="n">
        <v>870140</v>
      </c>
      <c r="C20" s="5" t="n">
        <v>755064</v>
      </c>
    </row>
    <row r="21" spans="1:4">
      <c r="A21" s="4" t="s">
        <v>91</v>
      </c>
      <c r="B21" s="5" t="n">
        <v>0</v>
      </c>
      <c r="C21" s="5" t="n">
        <v>0</v>
      </c>
    </row>
    <row r="22" spans="1:4">
      <c r="A22" s="4" t="s">
        <v>196</v>
      </c>
      <c r="B22" s="5" t="n">
        <v>0</v>
      </c>
      <c r="C22" s="5" t="n">
        <v>0</v>
      </c>
    </row>
    <row r="23" spans="1:4">
      <c r="A23" s="4" t="s">
        <v>37</v>
      </c>
      <c r="B23" s="5" t="n">
        <v>870140</v>
      </c>
      <c r="C23" s="5" t="n">
        <v>755064</v>
      </c>
    </row>
    <row r="24" spans="1:4">
      <c r="A24" s="4" t="s">
        <v>93</v>
      </c>
      <c r="B24" s="5" t="n">
        <v>0</v>
      </c>
      <c r="C24" s="5" t="n">
        <v>0</v>
      </c>
    </row>
    <row r="25" spans="1:4">
      <c r="A25" s="4" t="s">
        <v>197</v>
      </c>
      <c r="B25" s="5" t="n">
        <v>72853</v>
      </c>
      <c r="C25" s="5" t="n">
        <v>77500</v>
      </c>
    </row>
    <row r="26" spans="1:4">
      <c r="A26" s="4" t="s">
        <v>200</v>
      </c>
    </row>
    <row r="27" spans="1:4">
      <c r="A27" s="4" t="s">
        <v>194</v>
      </c>
      <c r="B27" s="5" t="n">
        <v>0</v>
      </c>
      <c r="C27" s="5" t="n">
        <v>0</v>
      </c>
    </row>
    <row r="28" spans="1:4">
      <c r="A28" s="4" t="s">
        <v>195</v>
      </c>
      <c r="C28" s="5" t="n">
        <v>271111</v>
      </c>
    </row>
    <row r="29" spans="1:4">
      <c r="A29" s="4" t="s">
        <v>91</v>
      </c>
      <c r="B29" s="5" t="n">
        <v>0</v>
      </c>
      <c r="C29" s="5" t="n">
        <v>0</v>
      </c>
    </row>
    <row r="30" spans="1:4">
      <c r="A30" s="4" t="s">
        <v>196</v>
      </c>
      <c r="B30" s="5" t="n">
        <v>0</v>
      </c>
      <c r="C30" s="5" t="n">
        <v>0</v>
      </c>
    </row>
    <row r="31" spans="1:4">
      <c r="A31" s="4" t="s">
        <v>37</v>
      </c>
      <c r="C31" s="5" t="n">
        <v>271111</v>
      </c>
    </row>
    <row r="32" spans="1:4">
      <c r="A32" s="4" t="s">
        <v>93</v>
      </c>
      <c r="B32" s="5" t="n">
        <v>0</v>
      </c>
      <c r="C32" s="5" t="n">
        <v>0</v>
      </c>
    </row>
    <row r="33" spans="1:4">
      <c r="A33" s="4" t="s">
        <v>197</v>
      </c>
      <c r="B33" s="5" t="n">
        <v>0</v>
      </c>
      <c r="C33" s="5" t="n">
        <v>26826</v>
      </c>
    </row>
    <row r="34" spans="1:4">
      <c r="A34" s="4" t="s">
        <v>201</v>
      </c>
    </row>
    <row r="35" spans="1:4">
      <c r="A35" s="4" t="s">
        <v>194</v>
      </c>
      <c r="B35" s="5" t="n">
        <v>0</v>
      </c>
      <c r="C35" s="5" t="n">
        <v>0</v>
      </c>
    </row>
    <row r="36" spans="1:4">
      <c r="A36" s="4" t="s">
        <v>195</v>
      </c>
      <c r="B36" s="5" t="n">
        <v>48998</v>
      </c>
      <c r="C36" s="5" t="n">
        <v>48998</v>
      </c>
    </row>
    <row r="37" spans="1:4">
      <c r="A37" s="4" t="s">
        <v>91</v>
      </c>
      <c r="B37" s="5" t="n">
        <v>0</v>
      </c>
      <c r="C37" s="5" t="n">
        <v>0</v>
      </c>
    </row>
    <row r="38" spans="1:4">
      <c r="A38" s="4" t="s">
        <v>196</v>
      </c>
      <c r="B38" s="5" t="n">
        <v>0</v>
      </c>
      <c r="C38" s="5" t="n">
        <v>0</v>
      </c>
    </row>
    <row r="39" spans="1:4">
      <c r="A39" s="4" t="s">
        <v>37</v>
      </c>
      <c r="B39" s="5" t="n">
        <v>48998</v>
      </c>
      <c r="C39" s="5" t="n">
        <v>48998</v>
      </c>
    </row>
    <row r="40" spans="1:4">
      <c r="A40" s="4" t="s">
        <v>93</v>
      </c>
      <c r="B40" s="5" t="n">
        <v>0</v>
      </c>
      <c r="C40" s="5" t="n">
        <v>0</v>
      </c>
    </row>
    <row r="41" spans="1:4">
      <c r="A41" s="4" t="s">
        <v>197</v>
      </c>
      <c r="B41" s="7" t="n">
        <v>0</v>
      </c>
      <c r="C41"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outlineLevelCol="0"/>
  <cols>
    <col customWidth="1" max="1" min="1" width="59"/>
    <col customWidth="1" max="2" min="2" width="26"/>
    <col customWidth="1" max="3" min="3" width="16"/>
  </cols>
  <sheetData>
    <row r="1" spans="1:3">
      <c r="A1" s="1" t="s">
        <v>202</v>
      </c>
      <c r="B1" s="2" t="s">
        <v>1</v>
      </c>
      <c r="C1" s="2" t="s">
        <v>203</v>
      </c>
    </row>
    <row r="2" spans="1:3">
      <c r="B2" s="2" t="s">
        <v>2</v>
      </c>
      <c r="C2" s="2" t="s">
        <v>30</v>
      </c>
    </row>
    <row r="3" spans="1:3">
      <c r="A3" s="4" t="s">
        <v>204</v>
      </c>
      <c r="B3" s="7" t="n">
        <v>3966564</v>
      </c>
      <c r="C3" s="7" t="n">
        <v>3927800</v>
      </c>
    </row>
    <row r="4" spans="1:3">
      <c r="A4" s="4" t="s">
        <v>205</v>
      </c>
      <c r="B4" s="5" t="n">
        <v>0</v>
      </c>
      <c r="C4" s="5" t="n">
        <v>44960</v>
      </c>
    </row>
    <row r="5" spans="1:3">
      <c r="A5" s="4" t="s">
        <v>206</v>
      </c>
      <c r="B5" s="5" t="n">
        <v>3966564</v>
      </c>
      <c r="C5" s="5" t="n">
        <v>3882840</v>
      </c>
    </row>
    <row r="6" spans="1:3">
      <c r="A6" s="4" t="s">
        <v>207</v>
      </c>
      <c r="B6" s="5" t="n">
        <v>3036880</v>
      </c>
      <c r="C6" s="5" t="n">
        <v>1886000</v>
      </c>
    </row>
    <row r="7" spans="1:3">
      <c r="A7" s="4" t="s">
        <v>208</v>
      </c>
      <c r="B7" s="5" t="n">
        <v>50000</v>
      </c>
      <c r="C7" s="5" t="n">
        <v>1045644</v>
      </c>
    </row>
    <row r="8" spans="1:3">
      <c r="A8" s="4" t="s">
        <v>209</v>
      </c>
      <c r="B8" s="5" t="n">
        <v>641350</v>
      </c>
      <c r="C8" s="5" t="n">
        <v>349129</v>
      </c>
    </row>
    <row r="9" spans="1:3">
      <c r="A9" s="4" t="s">
        <v>210</v>
      </c>
      <c r="B9" s="7" t="n">
        <v>238334</v>
      </c>
      <c r="C9" s="7" t="n">
        <v>602067</v>
      </c>
    </row>
    <row r="10" spans="1:3">
      <c r="A10" s="4" t="s">
        <v>211</v>
      </c>
    </row>
    <row r="11" spans="1:3">
      <c r="A11" s="4" t="s">
        <v>212</v>
      </c>
      <c r="B11" s="4" t="s">
        <v>213</v>
      </c>
    </row>
    <row r="12" spans="1:3">
      <c r="A12" s="4" t="s">
        <v>214</v>
      </c>
      <c r="B12" s="4" t="s">
        <v>215</v>
      </c>
    </row>
    <row r="13" spans="1:3">
      <c r="A13" s="4" t="s">
        <v>216</v>
      </c>
      <c r="B13" s="4" t="s">
        <v>217</v>
      </c>
    </row>
    <row r="14" spans="1:3">
      <c r="A14" s="4" t="s">
        <v>218</v>
      </c>
      <c r="B14" s="7" t="n">
        <v>58670</v>
      </c>
    </row>
    <row r="15" spans="1:3">
      <c r="A15" s="4" t="s">
        <v>204</v>
      </c>
      <c r="B15" s="5" t="n">
        <v>13811</v>
      </c>
    </row>
    <row r="16" spans="1:3">
      <c r="A16" s="4" t="s">
        <v>205</v>
      </c>
      <c r="B16" s="5" t="n">
        <v>0</v>
      </c>
    </row>
    <row r="17" spans="1:3">
      <c r="A17" s="4" t="s">
        <v>206</v>
      </c>
      <c r="B17" s="5" t="n">
        <v>13811</v>
      </c>
    </row>
    <row r="18" spans="1:3">
      <c r="A18" s="4" t="s">
        <v>207</v>
      </c>
      <c r="B18" s="5" t="n">
        <v>0</v>
      </c>
    </row>
    <row r="19" spans="1:3">
      <c r="A19" s="4" t="s">
        <v>208</v>
      </c>
      <c r="B19" s="5" t="n">
        <v>0</v>
      </c>
    </row>
    <row r="20" spans="1:3">
      <c r="A20" s="4" t="s">
        <v>209</v>
      </c>
      <c r="B20" s="5" t="n">
        <v>13811</v>
      </c>
    </row>
    <row r="21" spans="1:3">
      <c r="A21" s="4" t="s">
        <v>210</v>
      </c>
      <c r="B21" s="7" t="n">
        <v>0</v>
      </c>
    </row>
    <row r="22" spans="1:3">
      <c r="A22" s="4" t="s">
        <v>219</v>
      </c>
    </row>
    <row r="23" spans="1:3">
      <c r="A23" s="4" t="s">
        <v>212</v>
      </c>
      <c r="B23" s="4" t="s">
        <v>220</v>
      </c>
    </row>
    <row r="24" spans="1:3">
      <c r="A24" s="4" t="s">
        <v>214</v>
      </c>
      <c r="B24" s="4" t="s">
        <v>221</v>
      </c>
    </row>
    <row r="25" spans="1:3">
      <c r="A25" s="4" t="s">
        <v>216</v>
      </c>
      <c r="B25" s="4" t="s">
        <v>222</v>
      </c>
    </row>
    <row r="26" spans="1:3">
      <c r="A26" s="4" t="s">
        <v>218</v>
      </c>
      <c r="B26" s="7" t="n">
        <v>125000</v>
      </c>
    </row>
    <row r="27" spans="1:3">
      <c r="A27" s="4" t="s">
        <v>204</v>
      </c>
      <c r="B27" s="5" t="n">
        <v>85821</v>
      </c>
    </row>
    <row r="28" spans="1:3">
      <c r="A28" s="4" t="s">
        <v>205</v>
      </c>
      <c r="B28" s="5" t="n">
        <v>0</v>
      </c>
    </row>
    <row r="29" spans="1:3">
      <c r="A29" s="4" t="s">
        <v>206</v>
      </c>
      <c r="B29" s="5" t="n">
        <v>85821</v>
      </c>
    </row>
    <row r="30" spans="1:3">
      <c r="A30" s="4" t="s">
        <v>207</v>
      </c>
      <c r="B30" s="5" t="n">
        <v>0</v>
      </c>
    </row>
    <row r="31" spans="1:3">
      <c r="A31" s="4" t="s">
        <v>208</v>
      </c>
      <c r="B31" s="5" t="n">
        <v>0</v>
      </c>
    </row>
    <row r="32" spans="1:3">
      <c r="A32" s="4" t="s">
        <v>209</v>
      </c>
      <c r="B32" s="5" t="n">
        <v>85821</v>
      </c>
    </row>
    <row r="33" spans="1:3">
      <c r="A33" s="4" t="s">
        <v>210</v>
      </c>
      <c r="B33" s="7" t="n">
        <v>0</v>
      </c>
    </row>
    <row r="34" spans="1:3">
      <c r="A34" s="4" t="s">
        <v>223</v>
      </c>
    </row>
    <row r="35" spans="1:3">
      <c r="A35" s="4" t="s">
        <v>212</v>
      </c>
      <c r="B35" s="4" t="s">
        <v>224</v>
      </c>
    </row>
    <row r="36" spans="1:3">
      <c r="A36" s="4" t="s">
        <v>214</v>
      </c>
      <c r="B36" s="4" t="s">
        <v>225</v>
      </c>
    </row>
    <row r="37" spans="1:3">
      <c r="A37" s="4" t="s">
        <v>216</v>
      </c>
      <c r="B37" s="4" t="s">
        <v>226</v>
      </c>
    </row>
    <row r="38" spans="1:3">
      <c r="A38" s="4" t="s">
        <v>218</v>
      </c>
      <c r="B38" s="7" t="n">
        <v>50000</v>
      </c>
    </row>
    <row r="39" spans="1:3">
      <c r="A39" s="4" t="s">
        <v>204</v>
      </c>
      <c r="B39" s="5" t="n">
        <v>50000</v>
      </c>
    </row>
    <row r="40" spans="1:3">
      <c r="A40" s="4" t="s">
        <v>205</v>
      </c>
      <c r="B40" s="5" t="n">
        <v>0</v>
      </c>
    </row>
    <row r="41" spans="1:3">
      <c r="A41" s="4" t="s">
        <v>206</v>
      </c>
      <c r="B41" s="5" t="n">
        <v>50000</v>
      </c>
    </row>
    <row r="42" spans="1:3">
      <c r="A42" s="4" t="s">
        <v>207</v>
      </c>
      <c r="B42" s="5" t="n">
        <v>0</v>
      </c>
    </row>
    <row r="43" spans="1:3">
      <c r="A43" s="4" t="s">
        <v>208</v>
      </c>
      <c r="B43" s="5" t="n">
        <v>0</v>
      </c>
    </row>
    <row r="44" spans="1:3">
      <c r="A44" s="4" t="s">
        <v>209</v>
      </c>
      <c r="B44" s="5" t="n">
        <v>50000</v>
      </c>
    </row>
    <row r="45" spans="1:3">
      <c r="A45" s="4" t="s">
        <v>210</v>
      </c>
      <c r="B45" s="7" t="n">
        <v>0</v>
      </c>
    </row>
    <row r="46" spans="1:3">
      <c r="A46" s="4" t="s">
        <v>227</v>
      </c>
    </row>
    <row r="47" spans="1:3">
      <c r="A47" s="4" t="s">
        <v>212</v>
      </c>
      <c r="B47" s="4" t="s">
        <v>228</v>
      </c>
    </row>
    <row r="48" spans="1:3">
      <c r="A48" s="4" t="s">
        <v>214</v>
      </c>
      <c r="B48" s="4" t="s">
        <v>229</v>
      </c>
    </row>
    <row r="49" spans="1:3">
      <c r="A49" s="4" t="s">
        <v>216</v>
      </c>
      <c r="B49" s="4" t="s">
        <v>222</v>
      </c>
    </row>
    <row r="50" spans="1:3">
      <c r="A50" s="4" t="s">
        <v>218</v>
      </c>
      <c r="B50" s="7" t="n">
        <v>100000</v>
      </c>
    </row>
    <row r="51" spans="1:3">
      <c r="A51" s="4" t="s">
        <v>204</v>
      </c>
      <c r="B51" s="5" t="n">
        <v>94480</v>
      </c>
    </row>
    <row r="52" spans="1:3">
      <c r="A52" s="4" t="s">
        <v>205</v>
      </c>
      <c r="B52" s="5" t="n">
        <v>0</v>
      </c>
    </row>
    <row r="53" spans="1:3">
      <c r="A53" s="4" t="s">
        <v>206</v>
      </c>
      <c r="B53" s="5" t="n">
        <v>94480</v>
      </c>
    </row>
    <row r="54" spans="1:3">
      <c r="A54" s="4" t="s">
        <v>207</v>
      </c>
      <c r="B54" s="5" t="n">
        <v>0</v>
      </c>
    </row>
    <row r="55" spans="1:3">
      <c r="A55" s="4" t="s">
        <v>208</v>
      </c>
      <c r="B55" s="5" t="n">
        <v>0</v>
      </c>
    </row>
    <row r="56" spans="1:3">
      <c r="A56" s="4" t="s">
        <v>209</v>
      </c>
      <c r="B56" s="5" t="n">
        <v>94480</v>
      </c>
    </row>
    <row r="57" spans="1:3">
      <c r="A57" s="4" t="s">
        <v>210</v>
      </c>
      <c r="B57" s="7" t="n">
        <v>0</v>
      </c>
    </row>
    <row r="58" spans="1:3">
      <c r="A58" s="4" t="s">
        <v>230</v>
      </c>
    </row>
    <row r="59" spans="1:3">
      <c r="A59" s="4" t="s">
        <v>212</v>
      </c>
      <c r="B59" s="4" t="s">
        <v>228</v>
      </c>
    </row>
    <row r="60" spans="1:3">
      <c r="A60" s="4" t="s">
        <v>214</v>
      </c>
      <c r="B60" s="4" t="s">
        <v>229</v>
      </c>
    </row>
    <row r="61" spans="1:3">
      <c r="A61" s="4" t="s">
        <v>216</v>
      </c>
      <c r="B61" s="4" t="s">
        <v>222</v>
      </c>
    </row>
    <row r="62" spans="1:3">
      <c r="A62" s="4" t="s">
        <v>218</v>
      </c>
      <c r="B62" s="7" t="n">
        <v>25000</v>
      </c>
    </row>
    <row r="63" spans="1:3">
      <c r="A63" s="4" t="s">
        <v>204</v>
      </c>
      <c r="B63" s="5" t="n">
        <v>23619</v>
      </c>
    </row>
    <row r="64" spans="1:3">
      <c r="A64" s="4" t="s">
        <v>205</v>
      </c>
      <c r="B64" s="5" t="n">
        <v>0</v>
      </c>
    </row>
    <row r="65" spans="1:3">
      <c r="A65" s="4" t="s">
        <v>206</v>
      </c>
      <c r="B65" s="5" t="n">
        <v>23619</v>
      </c>
    </row>
    <row r="66" spans="1:3">
      <c r="A66" s="4" t="s">
        <v>207</v>
      </c>
      <c r="B66" s="5" t="n">
        <v>0</v>
      </c>
    </row>
    <row r="67" spans="1:3">
      <c r="A67" s="4" t="s">
        <v>208</v>
      </c>
      <c r="B67" s="5" t="n">
        <v>0</v>
      </c>
    </row>
    <row r="68" spans="1:3">
      <c r="A68" s="4" t="s">
        <v>209</v>
      </c>
      <c r="B68" s="5" t="n">
        <v>23619</v>
      </c>
    </row>
    <row r="69" spans="1:3">
      <c r="A69" s="4" t="s">
        <v>210</v>
      </c>
      <c r="B69" s="7" t="n">
        <v>0</v>
      </c>
    </row>
    <row r="70" spans="1:3">
      <c r="A70" s="4" t="s">
        <v>231</v>
      </c>
    </row>
    <row r="71" spans="1:3">
      <c r="A71" s="4" t="s">
        <v>212</v>
      </c>
      <c r="B71" s="4" t="s">
        <v>228</v>
      </c>
    </row>
    <row r="72" spans="1:3">
      <c r="A72" s="4" t="s">
        <v>214</v>
      </c>
      <c r="B72" s="4" t="s">
        <v>229</v>
      </c>
    </row>
    <row r="73" spans="1:3">
      <c r="A73" s="4" t="s">
        <v>216</v>
      </c>
      <c r="B73" s="4" t="s">
        <v>222</v>
      </c>
    </row>
    <row r="74" spans="1:3">
      <c r="A74" s="4" t="s">
        <v>218</v>
      </c>
      <c r="B74" s="7" t="n">
        <v>25000</v>
      </c>
    </row>
    <row r="75" spans="1:3">
      <c r="A75" s="4" t="s">
        <v>204</v>
      </c>
      <c r="B75" s="5" t="n">
        <v>23619</v>
      </c>
    </row>
    <row r="76" spans="1:3">
      <c r="A76" s="4" t="s">
        <v>205</v>
      </c>
      <c r="B76" s="5" t="n">
        <v>0</v>
      </c>
    </row>
    <row r="77" spans="1:3">
      <c r="A77" s="4" t="s">
        <v>206</v>
      </c>
      <c r="B77" s="5" t="n">
        <v>23619</v>
      </c>
    </row>
    <row r="78" spans="1:3">
      <c r="A78" s="4" t="s">
        <v>207</v>
      </c>
      <c r="B78" s="5" t="n">
        <v>0</v>
      </c>
    </row>
    <row r="79" spans="1:3">
      <c r="A79" s="4" t="s">
        <v>208</v>
      </c>
      <c r="B79" s="5" t="n">
        <v>0</v>
      </c>
    </row>
    <row r="80" spans="1:3">
      <c r="A80" s="4" t="s">
        <v>209</v>
      </c>
      <c r="B80" s="5" t="n">
        <v>23619</v>
      </c>
    </row>
    <row r="81" spans="1:3">
      <c r="A81" s="4" t="s">
        <v>210</v>
      </c>
      <c r="B81" s="7" t="n">
        <v>0</v>
      </c>
    </row>
    <row r="82" spans="1:3">
      <c r="A82" s="4" t="s">
        <v>232</v>
      </c>
    </row>
    <row r="83" spans="1:3">
      <c r="A83" s="4" t="s">
        <v>212</v>
      </c>
      <c r="B83" s="4" t="s">
        <v>233</v>
      </c>
      <c r="C83" s="4" t="s">
        <v>233</v>
      </c>
    </row>
    <row r="84" spans="1:3">
      <c r="A84" s="4" t="s">
        <v>214</v>
      </c>
      <c r="B84" s="4" t="s">
        <v>234</v>
      </c>
      <c r="C84" s="4" t="s">
        <v>234</v>
      </c>
    </row>
    <row r="85" spans="1:3">
      <c r="A85" s="4" t="s">
        <v>216</v>
      </c>
      <c r="B85" s="4" t="s">
        <v>235</v>
      </c>
      <c r="C85" s="4" t="s">
        <v>235</v>
      </c>
    </row>
    <row r="86" spans="1:3">
      <c r="A86" s="4" t="s">
        <v>218</v>
      </c>
      <c r="B86" s="7" t="n">
        <v>1000000</v>
      </c>
      <c r="C86" s="7" t="n">
        <v>1000000</v>
      </c>
    </row>
    <row r="87" spans="1:3">
      <c r="A87" s="4" t="s">
        <v>204</v>
      </c>
      <c r="B87" s="5" t="n">
        <v>1000000</v>
      </c>
      <c r="C87" s="5" t="n">
        <v>1000000</v>
      </c>
    </row>
    <row r="88" spans="1:3">
      <c r="A88" s="4" t="s">
        <v>205</v>
      </c>
      <c r="B88" s="5" t="n">
        <v>0</v>
      </c>
      <c r="C88" s="5" t="n">
        <v>0</v>
      </c>
    </row>
    <row r="89" spans="1:3">
      <c r="A89" s="4" t="s">
        <v>206</v>
      </c>
      <c r="B89" s="5" t="n">
        <v>1000000</v>
      </c>
      <c r="C89" s="5" t="n">
        <v>1000000</v>
      </c>
    </row>
    <row r="90" spans="1:3">
      <c r="A90" s="4" t="s">
        <v>207</v>
      </c>
      <c r="B90" s="5" t="n">
        <v>1000000</v>
      </c>
      <c r="C90" s="5" t="n">
        <v>0</v>
      </c>
    </row>
    <row r="91" spans="1:3">
      <c r="A91" s="4" t="s">
        <v>208</v>
      </c>
      <c r="C91" s="5" t="n">
        <v>1000000</v>
      </c>
    </row>
    <row r="92" spans="1:3">
      <c r="A92" s="4" t="s">
        <v>209</v>
      </c>
      <c r="B92" s="5" t="n">
        <v>0</v>
      </c>
      <c r="C92" s="5" t="n">
        <v>0</v>
      </c>
    </row>
    <row r="93" spans="1:3">
      <c r="A93" s="4" t="s">
        <v>210</v>
      </c>
      <c r="B93" s="7" t="n">
        <v>0</v>
      </c>
      <c r="C93" s="7" t="n">
        <v>0</v>
      </c>
    </row>
    <row r="94" spans="1:3">
      <c r="A94" s="4" t="s">
        <v>236</v>
      </c>
    </row>
    <row r="95" spans="1:3">
      <c r="A95" s="4" t="s">
        <v>212</v>
      </c>
      <c r="B95" s="4" t="s">
        <v>237</v>
      </c>
      <c r="C95" s="4" t="s">
        <v>237</v>
      </c>
    </row>
    <row r="96" spans="1:3">
      <c r="A96" s="4" t="s">
        <v>214</v>
      </c>
      <c r="B96" s="4" t="s">
        <v>238</v>
      </c>
      <c r="C96" s="4" t="s">
        <v>238</v>
      </c>
    </row>
    <row r="97" spans="1:3">
      <c r="A97" s="4" t="s">
        <v>216</v>
      </c>
      <c r="B97" s="4" t="s">
        <v>235</v>
      </c>
      <c r="C97" s="4" t="s">
        <v>235</v>
      </c>
    </row>
    <row r="98" spans="1:3">
      <c r="A98" s="4" t="s">
        <v>218</v>
      </c>
      <c r="B98" s="7" t="n">
        <v>525000</v>
      </c>
      <c r="C98" s="7" t="n">
        <v>525000</v>
      </c>
    </row>
    <row r="99" spans="1:3">
      <c r="A99" s="4" t="s">
        <v>204</v>
      </c>
      <c r="B99" s="5" t="n">
        <v>208334</v>
      </c>
      <c r="C99" s="5" t="n">
        <v>525000</v>
      </c>
    </row>
    <row r="100" spans="1:3">
      <c r="A100" s="4" t="s">
        <v>205</v>
      </c>
      <c r="B100" s="5" t="n">
        <v>0</v>
      </c>
      <c r="C100" s="5" t="n">
        <v>44089</v>
      </c>
    </row>
    <row r="101" spans="1:3">
      <c r="A101" s="4" t="s">
        <v>206</v>
      </c>
      <c r="B101" s="5" t="n">
        <v>208334</v>
      </c>
      <c r="C101" s="5" t="n">
        <v>480911</v>
      </c>
    </row>
    <row r="102" spans="1:3">
      <c r="A102" s="4" t="s">
        <v>207</v>
      </c>
      <c r="B102" s="5" t="n">
        <v>0</v>
      </c>
      <c r="C102" s="5" t="n">
        <v>0</v>
      </c>
    </row>
    <row r="103" spans="1:3">
      <c r="A103" s="4" t="s">
        <v>208</v>
      </c>
      <c r="B103" s="5" t="n">
        <v>50000</v>
      </c>
      <c r="C103" s="5" t="n">
        <v>45644</v>
      </c>
    </row>
    <row r="104" spans="1:3">
      <c r="A104" s="4" t="s">
        <v>209</v>
      </c>
      <c r="B104" s="5" t="n">
        <v>0</v>
      </c>
      <c r="C104" s="5" t="n">
        <v>0</v>
      </c>
    </row>
    <row r="105" spans="1:3">
      <c r="A105" s="4" t="s">
        <v>210</v>
      </c>
      <c r="B105" s="7" t="n">
        <v>158334</v>
      </c>
      <c r="C105" s="7" t="n">
        <v>435267</v>
      </c>
    </row>
    <row r="106" spans="1:3">
      <c r="A106" s="4" t="s">
        <v>239</v>
      </c>
    </row>
    <row r="107" spans="1:3">
      <c r="A107" s="4" t="s">
        <v>212</v>
      </c>
      <c r="B107" s="4" t="s">
        <v>240</v>
      </c>
      <c r="C107" s="4" t="s">
        <v>240</v>
      </c>
    </row>
    <row r="108" spans="1:3">
      <c r="A108" s="4" t="s">
        <v>214</v>
      </c>
      <c r="B108" s="4" t="s">
        <v>241</v>
      </c>
      <c r="C108" s="4" t="s">
        <v>241</v>
      </c>
    </row>
    <row r="109" spans="1:3">
      <c r="A109" s="4" t="s">
        <v>216</v>
      </c>
      <c r="B109" s="4" t="s">
        <v>242</v>
      </c>
      <c r="C109" s="4" t="s">
        <v>242</v>
      </c>
    </row>
    <row r="110" spans="1:3">
      <c r="A110" s="4" t="s">
        <v>218</v>
      </c>
      <c r="B110" s="7" t="n">
        <v>290000</v>
      </c>
      <c r="C110" s="7" t="n">
        <v>290000</v>
      </c>
    </row>
    <row r="111" spans="1:3">
      <c r="A111" s="4" t="s">
        <v>204</v>
      </c>
      <c r="B111" s="5" t="n">
        <v>130000</v>
      </c>
      <c r="C111" s="5" t="n">
        <v>130000</v>
      </c>
    </row>
    <row r="112" spans="1:3">
      <c r="A112" s="4" t="s">
        <v>205</v>
      </c>
      <c r="B112" s="5" t="n">
        <v>0</v>
      </c>
      <c r="C112" s="5" t="n">
        <v>0</v>
      </c>
    </row>
    <row r="113" spans="1:3">
      <c r="A113" s="4" t="s">
        <v>206</v>
      </c>
      <c r="B113" s="5" t="n">
        <v>130000</v>
      </c>
      <c r="C113" s="5" t="n">
        <v>130000</v>
      </c>
    </row>
    <row r="114" spans="1:3">
      <c r="A114" s="4" t="s">
        <v>207</v>
      </c>
      <c r="B114" s="5" t="n">
        <v>130000</v>
      </c>
      <c r="C114" s="5" t="n">
        <v>130000</v>
      </c>
    </row>
    <row r="115" spans="1:3">
      <c r="A115" s="4" t="s">
        <v>208</v>
      </c>
      <c r="B115" s="5" t="n">
        <v>0</v>
      </c>
      <c r="C115" s="5" t="n">
        <v>0</v>
      </c>
    </row>
    <row r="116" spans="1:3">
      <c r="A116" s="4" t="s">
        <v>209</v>
      </c>
      <c r="B116" s="5" t="n">
        <v>0</v>
      </c>
      <c r="C116" s="5" t="n">
        <v>0</v>
      </c>
    </row>
    <row r="117" spans="1:3">
      <c r="A117" s="4" t="s">
        <v>210</v>
      </c>
      <c r="B117" s="7" t="n">
        <v>0</v>
      </c>
      <c r="C117" s="7" t="n">
        <v>0</v>
      </c>
    </row>
    <row r="118" spans="1:3">
      <c r="A118" s="4" t="s">
        <v>243</v>
      </c>
    </row>
    <row r="119" spans="1:3">
      <c r="A119" s="4" t="s">
        <v>212</v>
      </c>
      <c r="B119" s="4" t="s">
        <v>244</v>
      </c>
      <c r="C119" s="4" t="s">
        <v>245</v>
      </c>
    </row>
    <row r="120" spans="1:3">
      <c r="A120" s="4" t="s">
        <v>214</v>
      </c>
      <c r="B120" s="4" t="s">
        <v>246</v>
      </c>
      <c r="C120" s="4" t="s">
        <v>247</v>
      </c>
    </row>
    <row r="121" spans="1:3">
      <c r="A121" s="4" t="s">
        <v>216</v>
      </c>
      <c r="B121" s="4" t="s">
        <v>235</v>
      </c>
      <c r="C121" s="4" t="s">
        <v>248</v>
      </c>
    </row>
    <row r="122" spans="1:3">
      <c r="A122" s="4" t="s">
        <v>218</v>
      </c>
      <c r="B122" s="7" t="n">
        <v>2265000</v>
      </c>
      <c r="C122" s="7" t="n">
        <v>6000</v>
      </c>
    </row>
    <row r="123" spans="1:3">
      <c r="A123" s="4" t="s">
        <v>204</v>
      </c>
      <c r="B123" s="5" t="n">
        <v>1137500</v>
      </c>
      <c r="C123" s="5" t="n">
        <v>6000</v>
      </c>
    </row>
    <row r="124" spans="1:3">
      <c r="A124" s="4" t="s">
        <v>205</v>
      </c>
      <c r="B124" s="5" t="n">
        <v>0</v>
      </c>
      <c r="C124" s="4" t="s">
        <v>76</v>
      </c>
    </row>
    <row r="125" spans="1:3">
      <c r="A125" s="4" t="s">
        <v>206</v>
      </c>
      <c r="B125" s="5" t="n">
        <v>1137500</v>
      </c>
      <c r="C125" s="5" t="n">
        <v>6000</v>
      </c>
    </row>
    <row r="126" spans="1:3">
      <c r="A126" s="4" t="s">
        <v>207</v>
      </c>
      <c r="B126" s="5" t="n">
        <v>1137500</v>
      </c>
      <c r="C126" s="4" t="s">
        <v>76</v>
      </c>
    </row>
    <row r="127" spans="1:3">
      <c r="A127" s="4" t="s">
        <v>208</v>
      </c>
      <c r="B127" s="5" t="n">
        <v>0</v>
      </c>
      <c r="C127" s="4" t="s">
        <v>76</v>
      </c>
    </row>
    <row r="128" spans="1:3">
      <c r="A128" s="4" t="s">
        <v>209</v>
      </c>
      <c r="B128" s="5" t="n">
        <v>0</v>
      </c>
      <c r="C128" s="4" t="s">
        <v>76</v>
      </c>
    </row>
    <row r="129" spans="1:3">
      <c r="A129" s="4" t="s">
        <v>210</v>
      </c>
      <c r="B129" s="7" t="n">
        <v>0</v>
      </c>
      <c r="C129" s="7" t="n">
        <v>6000</v>
      </c>
    </row>
    <row r="130" spans="1:3">
      <c r="A130" s="4" t="s">
        <v>249</v>
      </c>
    </row>
    <row r="131" spans="1:3">
      <c r="A131" s="4" t="s">
        <v>212</v>
      </c>
      <c r="B131" s="4" t="s">
        <v>250</v>
      </c>
      <c r="C131" s="4" t="s">
        <v>251</v>
      </c>
    </row>
    <row r="132" spans="1:3">
      <c r="A132" s="4" t="s">
        <v>214</v>
      </c>
      <c r="B132" s="4" t="s">
        <v>252</v>
      </c>
      <c r="C132" s="4" t="s">
        <v>247</v>
      </c>
    </row>
    <row r="133" spans="1:3">
      <c r="A133" s="4" t="s">
        <v>216</v>
      </c>
      <c r="B133" s="4" t="s">
        <v>253</v>
      </c>
      <c r="C133" s="4" t="s">
        <v>248</v>
      </c>
    </row>
    <row r="134" spans="1:3">
      <c r="A134" s="4" t="s">
        <v>218</v>
      </c>
      <c r="B134" s="7" t="n">
        <v>200000</v>
      </c>
      <c r="C134" s="7" t="n">
        <v>50400</v>
      </c>
    </row>
    <row r="135" spans="1:3">
      <c r="A135" s="4" t="s">
        <v>204</v>
      </c>
      <c r="B135" s="5" t="n">
        <v>200000</v>
      </c>
      <c r="C135" s="5" t="n">
        <v>50400</v>
      </c>
    </row>
    <row r="136" spans="1:3">
      <c r="A136" s="4" t="s">
        <v>205</v>
      </c>
      <c r="B136" s="5" t="n">
        <v>0</v>
      </c>
      <c r="C136" s="4" t="s">
        <v>76</v>
      </c>
    </row>
    <row r="137" spans="1:3">
      <c r="A137" s="4" t="s">
        <v>206</v>
      </c>
      <c r="B137" s="5" t="n">
        <v>200000</v>
      </c>
      <c r="C137" s="5" t="n">
        <v>50400</v>
      </c>
    </row>
    <row r="138" spans="1:3">
      <c r="A138" s="4" t="s">
        <v>207</v>
      </c>
      <c r="B138" s="5" t="n">
        <v>0</v>
      </c>
      <c r="C138" s="4" t="s">
        <v>76</v>
      </c>
    </row>
    <row r="139" spans="1:3">
      <c r="A139" s="4" t="s">
        <v>208</v>
      </c>
      <c r="B139" s="5" t="n">
        <v>0</v>
      </c>
      <c r="C139" s="4" t="s">
        <v>76</v>
      </c>
    </row>
    <row r="140" spans="1:3">
      <c r="A140" s="4" t="s">
        <v>209</v>
      </c>
      <c r="B140" s="5" t="n">
        <v>200000</v>
      </c>
      <c r="C140" s="4" t="s">
        <v>76</v>
      </c>
    </row>
    <row r="141" spans="1:3">
      <c r="A141" s="4" t="s">
        <v>210</v>
      </c>
      <c r="B141" s="7" t="n">
        <v>0</v>
      </c>
      <c r="C141" s="7" t="n">
        <v>50400</v>
      </c>
    </row>
    <row r="142" spans="1:3">
      <c r="A142" s="4" t="s">
        <v>254</v>
      </c>
    </row>
    <row r="143" spans="1:3">
      <c r="A143" s="4" t="s">
        <v>212</v>
      </c>
      <c r="B143" s="4" t="s">
        <v>255</v>
      </c>
      <c r="C143" s="4" t="s">
        <v>256</v>
      </c>
    </row>
    <row r="144" spans="1:3">
      <c r="A144" s="4" t="s">
        <v>214</v>
      </c>
      <c r="B144" s="4" t="s">
        <v>257</v>
      </c>
      <c r="C144" s="4" t="s">
        <v>247</v>
      </c>
    </row>
    <row r="145" spans="1:3">
      <c r="A145" s="4" t="s">
        <v>216</v>
      </c>
      <c r="B145" s="4" t="s">
        <v>253</v>
      </c>
      <c r="C145" s="4" t="s">
        <v>248</v>
      </c>
    </row>
    <row r="146" spans="1:3">
      <c r="A146" s="4" t="s">
        <v>218</v>
      </c>
      <c r="B146" s="7" t="n">
        <v>100000</v>
      </c>
      <c r="C146" s="7" t="n">
        <v>25200</v>
      </c>
    </row>
    <row r="147" spans="1:3">
      <c r="A147" s="4" t="s">
        <v>204</v>
      </c>
      <c r="B147" s="5" t="n">
        <v>100000</v>
      </c>
      <c r="C147" s="5" t="n">
        <v>25200</v>
      </c>
    </row>
    <row r="148" spans="1:3">
      <c r="A148" s="4" t="s">
        <v>205</v>
      </c>
      <c r="B148" s="5" t="n">
        <v>0</v>
      </c>
      <c r="C148" s="5" t="n">
        <v>0</v>
      </c>
    </row>
    <row r="149" spans="1:3">
      <c r="A149" s="4" t="s">
        <v>206</v>
      </c>
      <c r="B149" s="5" t="n">
        <v>100000</v>
      </c>
      <c r="C149" s="5" t="n">
        <v>25200</v>
      </c>
    </row>
    <row r="150" spans="1:3">
      <c r="A150" s="4" t="s">
        <v>207</v>
      </c>
      <c r="B150" s="5" t="n">
        <v>0</v>
      </c>
      <c r="C150" s="5" t="n">
        <v>0</v>
      </c>
    </row>
    <row r="151" spans="1:3">
      <c r="A151" s="4" t="s">
        <v>208</v>
      </c>
      <c r="B151" s="5" t="n">
        <v>0</v>
      </c>
      <c r="C151" s="5" t="n">
        <v>0</v>
      </c>
    </row>
    <row r="152" spans="1:3">
      <c r="A152" s="4" t="s">
        <v>209</v>
      </c>
      <c r="B152" s="5" t="n">
        <v>100000</v>
      </c>
      <c r="C152" s="5" t="n">
        <v>0</v>
      </c>
    </row>
    <row r="153" spans="1:3">
      <c r="A153" s="4" t="s">
        <v>210</v>
      </c>
      <c r="B153" s="7" t="n">
        <v>0</v>
      </c>
      <c r="C153" s="7" t="n">
        <v>25200</v>
      </c>
    </row>
    <row r="154" spans="1:3">
      <c r="A154" s="4" t="s">
        <v>258</v>
      </c>
    </row>
    <row r="155" spans="1:3">
      <c r="A155" s="4" t="s">
        <v>212</v>
      </c>
      <c r="B155" s="4" t="s">
        <v>259</v>
      </c>
      <c r="C155" s="4" t="s">
        <v>244</v>
      </c>
    </row>
    <row r="156" spans="1:3">
      <c r="A156" s="4" t="s">
        <v>214</v>
      </c>
      <c r="C156" s="4" t="s">
        <v>246</v>
      </c>
    </row>
    <row r="157" spans="1:3">
      <c r="A157" s="4" t="s">
        <v>214</v>
      </c>
      <c r="B157" s="4" t="s">
        <v>260</v>
      </c>
    </row>
    <row r="158" spans="1:3">
      <c r="A158" s="4" t="s">
        <v>216</v>
      </c>
      <c r="B158" s="4" t="s">
        <v>261</v>
      </c>
      <c r="C158" s="4" t="s">
        <v>235</v>
      </c>
    </row>
    <row r="159" spans="1:3">
      <c r="A159" s="4" t="s">
        <v>218</v>
      </c>
      <c r="B159" s="7" t="n">
        <v>394380</v>
      </c>
      <c r="C159" s="7" t="n">
        <v>2265000</v>
      </c>
    </row>
    <row r="160" spans="1:3">
      <c r="A160" s="4" t="s">
        <v>204</v>
      </c>
      <c r="B160" s="5" t="n">
        <v>394380</v>
      </c>
      <c r="C160" s="5" t="n">
        <v>1756000</v>
      </c>
    </row>
    <row r="161" spans="1:3">
      <c r="A161" s="4" t="s">
        <v>205</v>
      </c>
      <c r="B161" s="5" t="n">
        <v>0</v>
      </c>
      <c r="C161" s="5" t="n">
        <v>0</v>
      </c>
    </row>
    <row r="162" spans="1:3">
      <c r="A162" s="4" t="s">
        <v>206</v>
      </c>
      <c r="B162" s="5" t="n">
        <v>394380</v>
      </c>
      <c r="C162" s="5" t="n">
        <v>1756000</v>
      </c>
    </row>
    <row r="163" spans="1:3">
      <c r="A163" s="4" t="s">
        <v>207</v>
      </c>
      <c r="B163" s="5" t="n">
        <v>394380</v>
      </c>
      <c r="C163" s="5" t="n">
        <v>1756000</v>
      </c>
    </row>
    <row r="164" spans="1:3">
      <c r="A164" s="4" t="s">
        <v>208</v>
      </c>
      <c r="B164" s="5" t="n">
        <v>0</v>
      </c>
      <c r="C164" s="5" t="n">
        <v>0</v>
      </c>
    </row>
    <row r="165" spans="1:3">
      <c r="A165" s="4" t="s">
        <v>209</v>
      </c>
      <c r="B165" s="5" t="n">
        <v>0</v>
      </c>
      <c r="C165" s="5" t="n">
        <v>0</v>
      </c>
    </row>
    <row r="166" spans="1:3">
      <c r="A166" s="4" t="s">
        <v>210</v>
      </c>
      <c r="B166" s="7" t="n">
        <v>0</v>
      </c>
      <c r="C166" s="7" t="n">
        <v>0</v>
      </c>
    </row>
    <row r="167" spans="1:3">
      <c r="A167" s="4" t="s">
        <v>262</v>
      </c>
    </row>
    <row r="168" spans="1:3">
      <c r="A168" s="4" t="s">
        <v>212</v>
      </c>
      <c r="B168" s="4" t="s">
        <v>263</v>
      </c>
      <c r="C168" s="4" t="s">
        <v>264</v>
      </c>
    </row>
    <row r="169" spans="1:3">
      <c r="A169" s="4" t="s">
        <v>214</v>
      </c>
      <c r="B169" s="4" t="s">
        <v>265</v>
      </c>
      <c r="C169" s="4" t="s">
        <v>266</v>
      </c>
    </row>
    <row r="170" spans="1:3">
      <c r="A170" s="4" t="s">
        <v>216</v>
      </c>
      <c r="B170" s="4" t="s">
        <v>235</v>
      </c>
      <c r="C170" s="4" t="s">
        <v>248</v>
      </c>
    </row>
    <row r="171" spans="1:3">
      <c r="A171" s="4" t="s">
        <v>218</v>
      </c>
      <c r="B171" s="7" t="n">
        <v>50000</v>
      </c>
      <c r="C171" s="7" t="n">
        <v>78000</v>
      </c>
    </row>
    <row r="172" spans="1:3">
      <c r="A172" s="4" t="s">
        <v>204</v>
      </c>
      <c r="B172" s="5" t="n">
        <v>50000</v>
      </c>
      <c r="C172" s="5" t="n">
        <v>78000</v>
      </c>
    </row>
    <row r="173" spans="1:3">
      <c r="A173" s="4" t="s">
        <v>205</v>
      </c>
      <c r="B173" s="5" t="n">
        <v>0</v>
      </c>
      <c r="C173" s="5" t="n">
        <v>0</v>
      </c>
    </row>
    <row r="174" spans="1:3">
      <c r="A174" s="4" t="s">
        <v>206</v>
      </c>
      <c r="B174" s="5" t="n">
        <v>50000</v>
      </c>
      <c r="C174" s="5" t="n">
        <v>78000</v>
      </c>
    </row>
    <row r="175" spans="1:3">
      <c r="A175" s="4" t="s">
        <v>207</v>
      </c>
      <c r="B175" s="5" t="n">
        <v>0</v>
      </c>
      <c r="C175" s="5" t="n">
        <v>0</v>
      </c>
    </row>
    <row r="176" spans="1:3">
      <c r="A176" s="4" t="s">
        <v>208</v>
      </c>
      <c r="B176" s="5" t="n">
        <v>0</v>
      </c>
      <c r="C176" s="5" t="n">
        <v>0</v>
      </c>
    </row>
    <row r="177" spans="1:3">
      <c r="A177" s="4" t="s">
        <v>209</v>
      </c>
      <c r="B177" s="5" t="n">
        <v>50000</v>
      </c>
      <c r="C177" s="5" t="n">
        <v>0</v>
      </c>
    </row>
    <row r="178" spans="1:3">
      <c r="A178" s="4" t="s">
        <v>210</v>
      </c>
      <c r="B178" s="7" t="n">
        <v>0</v>
      </c>
      <c r="C178" s="7" t="n">
        <v>78000</v>
      </c>
    </row>
    <row r="179" spans="1:3">
      <c r="A179" s="4" t="s">
        <v>267</v>
      </c>
    </row>
    <row r="180" spans="1:3">
      <c r="A180" s="4" t="s">
        <v>212</v>
      </c>
      <c r="B180" s="4" t="s">
        <v>268</v>
      </c>
      <c r="C180" s="4" t="s">
        <v>269</v>
      </c>
    </row>
    <row r="181" spans="1:3">
      <c r="A181" s="4" t="s">
        <v>214</v>
      </c>
      <c r="C181" s="4" t="s">
        <v>266</v>
      </c>
    </row>
    <row r="182" spans="1:3">
      <c r="A182" s="4" t="s">
        <v>214</v>
      </c>
      <c r="B182" s="4" t="s">
        <v>260</v>
      </c>
    </row>
    <row r="183" spans="1:3">
      <c r="A183" s="4" t="s">
        <v>216</v>
      </c>
      <c r="B183" s="4" t="s">
        <v>261</v>
      </c>
      <c r="C183" s="4" t="s">
        <v>270</v>
      </c>
    </row>
    <row r="184" spans="1:3">
      <c r="A184" s="4" t="s">
        <v>218</v>
      </c>
      <c r="B184" s="7" t="n">
        <v>50000</v>
      </c>
      <c r="C184" s="7" t="n">
        <v>7200</v>
      </c>
    </row>
    <row r="185" spans="1:3">
      <c r="A185" s="4" t="s">
        <v>204</v>
      </c>
      <c r="B185" s="5" t="n">
        <v>50000</v>
      </c>
      <c r="C185" s="5" t="n">
        <v>7200</v>
      </c>
    </row>
    <row r="186" spans="1:3">
      <c r="A186" s="4" t="s">
        <v>205</v>
      </c>
      <c r="B186" s="5" t="n">
        <v>0</v>
      </c>
      <c r="C186" s="5" t="n">
        <v>0</v>
      </c>
    </row>
    <row r="187" spans="1:3">
      <c r="A187" s="4" t="s">
        <v>206</v>
      </c>
      <c r="B187" s="5" t="n">
        <v>50000</v>
      </c>
      <c r="C187" s="5" t="n">
        <v>7200</v>
      </c>
    </row>
    <row r="188" spans="1:3">
      <c r="A188" s="4" t="s">
        <v>207</v>
      </c>
      <c r="B188" s="5" t="n">
        <v>50000</v>
      </c>
      <c r="C188" s="5" t="n">
        <v>0</v>
      </c>
    </row>
    <row r="189" spans="1:3">
      <c r="A189" s="4" t="s">
        <v>208</v>
      </c>
      <c r="B189" s="5" t="n">
        <v>0</v>
      </c>
      <c r="C189" s="5" t="n">
        <v>0</v>
      </c>
    </row>
    <row r="190" spans="1:3">
      <c r="A190" s="4" t="s">
        <v>209</v>
      </c>
      <c r="B190" s="5" t="n">
        <v>0</v>
      </c>
      <c r="C190" s="5" t="n">
        <v>0</v>
      </c>
    </row>
    <row r="191" spans="1:3">
      <c r="A191" s="4" t="s">
        <v>210</v>
      </c>
      <c r="B191" s="7" t="n">
        <v>0</v>
      </c>
      <c r="C191" s="7" t="n">
        <v>7200</v>
      </c>
    </row>
    <row r="192" spans="1:3">
      <c r="A192" s="4" t="s">
        <v>271</v>
      </c>
    </row>
    <row r="193" spans="1:3">
      <c r="A193" s="4" t="s">
        <v>212</v>
      </c>
      <c r="B193" s="4" t="s">
        <v>272</v>
      </c>
      <c r="C193" s="4" t="s">
        <v>250</v>
      </c>
    </row>
    <row r="194" spans="1:3">
      <c r="A194" s="4" t="s">
        <v>214</v>
      </c>
      <c r="C194" s="4" t="s">
        <v>252</v>
      </c>
    </row>
    <row r="195" spans="1:3">
      <c r="A195" s="4" t="s">
        <v>214</v>
      </c>
      <c r="B195" s="4" t="s">
        <v>260</v>
      </c>
    </row>
    <row r="196" spans="1:3">
      <c r="A196" s="4" t="s">
        <v>216</v>
      </c>
      <c r="B196" s="4" t="s">
        <v>261</v>
      </c>
      <c r="C196" s="4" t="s">
        <v>253</v>
      </c>
    </row>
    <row r="197" spans="1:3">
      <c r="A197" s="4" t="s">
        <v>218</v>
      </c>
      <c r="B197" s="7" t="n">
        <v>50000</v>
      </c>
      <c r="C197" s="7" t="n">
        <v>100000</v>
      </c>
    </row>
    <row r="198" spans="1:3">
      <c r="A198" s="4" t="s">
        <v>204</v>
      </c>
      <c r="B198" s="5" t="n">
        <v>50000</v>
      </c>
      <c r="C198" s="5" t="n">
        <v>100000</v>
      </c>
    </row>
    <row r="199" spans="1:3">
      <c r="A199" s="4" t="s">
        <v>205</v>
      </c>
      <c r="B199" s="5" t="n">
        <v>0</v>
      </c>
      <c r="C199" s="5" t="n">
        <v>0</v>
      </c>
    </row>
    <row r="200" spans="1:3">
      <c r="A200" s="4" t="s">
        <v>206</v>
      </c>
      <c r="B200" s="5" t="n">
        <v>50000</v>
      </c>
      <c r="C200" s="5" t="n">
        <v>100000</v>
      </c>
    </row>
    <row r="201" spans="1:3">
      <c r="A201" s="4" t="s">
        <v>207</v>
      </c>
      <c r="B201" s="5" t="n">
        <v>50000</v>
      </c>
      <c r="C201" s="5" t="n">
        <v>0</v>
      </c>
    </row>
    <row r="202" spans="1:3">
      <c r="A202" s="4" t="s">
        <v>208</v>
      </c>
      <c r="B202" s="5" t="n">
        <v>0</v>
      </c>
      <c r="C202" s="5" t="n">
        <v>0</v>
      </c>
    </row>
    <row r="203" spans="1:3">
      <c r="A203" s="4" t="s">
        <v>209</v>
      </c>
      <c r="B203" s="5" t="n">
        <v>0</v>
      </c>
      <c r="C203" s="5" t="n">
        <v>100000</v>
      </c>
    </row>
    <row r="204" spans="1:3">
      <c r="A204" s="4" t="s">
        <v>210</v>
      </c>
      <c r="B204" s="7" t="n">
        <v>0</v>
      </c>
      <c r="C204" s="7" t="n">
        <v>0</v>
      </c>
    </row>
    <row r="205" spans="1:3">
      <c r="A205" s="4" t="s">
        <v>273</v>
      </c>
    </row>
    <row r="206" spans="1:3">
      <c r="A206" s="4" t="s">
        <v>212</v>
      </c>
      <c r="B206" s="4" t="s">
        <v>274</v>
      </c>
      <c r="C206" s="4" t="s">
        <v>255</v>
      </c>
    </row>
    <row r="207" spans="1:3">
      <c r="A207" s="4" t="s">
        <v>214</v>
      </c>
      <c r="C207" s="4" t="s">
        <v>257</v>
      </c>
    </row>
    <row r="208" spans="1:3">
      <c r="A208" s="4" t="s">
        <v>214</v>
      </c>
      <c r="B208" s="4" t="s">
        <v>260</v>
      </c>
    </row>
    <row r="209" spans="1:3">
      <c r="A209" s="4" t="s">
        <v>216</v>
      </c>
      <c r="B209" s="4" t="s">
        <v>261</v>
      </c>
      <c r="C209" s="4" t="s">
        <v>253</v>
      </c>
    </row>
    <row r="210" spans="1:3">
      <c r="A210" s="4" t="s">
        <v>218</v>
      </c>
      <c r="B210" s="7" t="n">
        <v>50000</v>
      </c>
      <c r="C210" s="7" t="n">
        <v>200000</v>
      </c>
    </row>
    <row r="211" spans="1:3">
      <c r="A211" s="4" t="s">
        <v>204</v>
      </c>
      <c r="B211" s="5" t="n">
        <v>50000</v>
      </c>
      <c r="C211" s="5" t="n">
        <v>200000</v>
      </c>
    </row>
    <row r="212" spans="1:3">
      <c r="A212" s="4" t="s">
        <v>205</v>
      </c>
      <c r="B212" s="5" t="n">
        <v>0</v>
      </c>
      <c r="C212" s="5" t="n">
        <v>0</v>
      </c>
    </row>
    <row r="213" spans="1:3">
      <c r="A213" s="4" t="s">
        <v>206</v>
      </c>
      <c r="B213" s="5" t="n">
        <v>50000</v>
      </c>
      <c r="C213" s="5" t="n">
        <v>200000</v>
      </c>
    </row>
    <row r="214" spans="1:3">
      <c r="A214" s="4" t="s">
        <v>207</v>
      </c>
      <c r="B214" s="5" t="n">
        <v>50000</v>
      </c>
      <c r="C214" s="5" t="n">
        <v>0</v>
      </c>
    </row>
    <row r="215" spans="1:3">
      <c r="A215" s="4" t="s">
        <v>208</v>
      </c>
      <c r="B215" s="5" t="n">
        <v>0</v>
      </c>
      <c r="C215" s="5" t="n">
        <v>0</v>
      </c>
    </row>
    <row r="216" spans="1:3">
      <c r="A216" s="4" t="s">
        <v>209</v>
      </c>
      <c r="B216" s="5" t="n">
        <v>0</v>
      </c>
      <c r="C216" s="5" t="n">
        <v>200000</v>
      </c>
    </row>
    <row r="217" spans="1:3">
      <c r="A217" s="4" t="s">
        <v>210</v>
      </c>
      <c r="B217" s="7" t="n">
        <v>0</v>
      </c>
      <c r="C217" s="7" t="n">
        <v>0</v>
      </c>
    </row>
    <row r="218" spans="1:3">
      <c r="A218" s="4" t="s">
        <v>275</v>
      </c>
    </row>
    <row r="219" spans="1:3">
      <c r="A219" s="4" t="s">
        <v>212</v>
      </c>
      <c r="B219" s="4" t="s">
        <v>276</v>
      </c>
    </row>
    <row r="220" spans="1:3">
      <c r="A220" s="4" t="s">
        <v>214</v>
      </c>
      <c r="B220" s="4" t="s">
        <v>260</v>
      </c>
    </row>
    <row r="221" spans="1:3">
      <c r="A221" s="4" t="s">
        <v>216</v>
      </c>
      <c r="B221" s="4" t="s">
        <v>261</v>
      </c>
    </row>
    <row r="222" spans="1:3">
      <c r="A222" s="4" t="s">
        <v>218</v>
      </c>
      <c r="B222" s="7" t="n">
        <v>50000</v>
      </c>
    </row>
    <row r="223" spans="1:3">
      <c r="A223" s="4" t="s">
        <v>204</v>
      </c>
      <c r="B223" s="5" t="n">
        <v>12500</v>
      </c>
    </row>
    <row r="224" spans="1:3">
      <c r="A224" s="4" t="s">
        <v>205</v>
      </c>
      <c r="B224" s="5" t="n">
        <v>0</v>
      </c>
    </row>
    <row r="225" spans="1:3">
      <c r="A225" s="4" t="s">
        <v>206</v>
      </c>
      <c r="B225" s="5" t="n">
        <v>12500</v>
      </c>
    </row>
    <row r="226" spans="1:3">
      <c r="A226" s="4" t="s">
        <v>207</v>
      </c>
      <c r="B226" s="5" t="n">
        <v>12500</v>
      </c>
    </row>
    <row r="227" spans="1:3">
      <c r="A227" s="4" t="s">
        <v>208</v>
      </c>
      <c r="B227" s="5" t="n">
        <v>0</v>
      </c>
    </row>
    <row r="228" spans="1:3">
      <c r="A228" s="4" t="s">
        <v>209</v>
      </c>
      <c r="B228" s="5" t="n">
        <v>0</v>
      </c>
    </row>
    <row r="229" spans="1:3">
      <c r="A229" s="4" t="s">
        <v>210</v>
      </c>
      <c r="B229" s="7" t="n">
        <v>0</v>
      </c>
    </row>
    <row r="230" spans="1:3">
      <c r="A230" s="4" t="s">
        <v>277</v>
      </c>
    </row>
    <row r="231" spans="1:3">
      <c r="A231" s="4" t="s">
        <v>212</v>
      </c>
      <c r="B231" s="4" t="s">
        <v>276</v>
      </c>
    </row>
    <row r="232" spans="1:3">
      <c r="A232" s="4" t="s">
        <v>214</v>
      </c>
      <c r="B232" s="4" t="s">
        <v>260</v>
      </c>
    </row>
    <row r="233" spans="1:3">
      <c r="A233" s="4" t="s">
        <v>216</v>
      </c>
      <c r="B233" s="4" t="s">
        <v>261</v>
      </c>
    </row>
    <row r="234" spans="1:3">
      <c r="A234" s="4" t="s">
        <v>218</v>
      </c>
      <c r="B234" s="7" t="n">
        <v>12500</v>
      </c>
    </row>
    <row r="235" spans="1:3">
      <c r="A235" s="4" t="s">
        <v>204</v>
      </c>
      <c r="B235" s="5" t="n">
        <v>12500</v>
      </c>
    </row>
    <row r="236" spans="1:3">
      <c r="A236" s="4" t="s">
        <v>205</v>
      </c>
      <c r="B236" s="5" t="n">
        <v>0</v>
      </c>
    </row>
    <row r="237" spans="1:3">
      <c r="A237" s="4" t="s">
        <v>206</v>
      </c>
      <c r="B237" s="5" t="n">
        <v>12500</v>
      </c>
    </row>
    <row r="238" spans="1:3">
      <c r="A238" s="4" t="s">
        <v>207</v>
      </c>
      <c r="B238" s="5" t="n">
        <v>12500</v>
      </c>
    </row>
    <row r="239" spans="1:3">
      <c r="A239" s="4" t="s">
        <v>208</v>
      </c>
      <c r="B239" s="5" t="n">
        <v>0</v>
      </c>
    </row>
    <row r="240" spans="1:3">
      <c r="A240" s="4" t="s">
        <v>209</v>
      </c>
      <c r="B240" s="5" t="n">
        <v>0</v>
      </c>
    </row>
    <row r="241" spans="1:3">
      <c r="A241" s="4" t="s">
        <v>210</v>
      </c>
      <c r="B241" s="7" t="n">
        <v>0</v>
      </c>
    </row>
    <row r="242" spans="1:3">
      <c r="A242" s="4" t="s">
        <v>278</v>
      </c>
    </row>
    <row r="243" spans="1:3">
      <c r="A243" s="4" t="s">
        <v>212</v>
      </c>
      <c r="B243" s="4" t="s">
        <v>279</v>
      </c>
      <c r="C243" s="4" t="s">
        <v>280</v>
      </c>
    </row>
    <row r="244" spans="1:3">
      <c r="A244" s="4" t="s">
        <v>214</v>
      </c>
      <c r="C244" s="4" t="s">
        <v>281</v>
      </c>
    </row>
    <row r="245" spans="1:3">
      <c r="A245" s="4" t="s">
        <v>214</v>
      </c>
      <c r="B245" s="4" t="s">
        <v>260</v>
      </c>
    </row>
    <row r="246" spans="1:3">
      <c r="A246" s="4" t="s">
        <v>216</v>
      </c>
      <c r="B246" s="4" t="s">
        <v>261</v>
      </c>
      <c r="C246" s="4" t="s">
        <v>235</v>
      </c>
    </row>
    <row r="247" spans="1:3">
      <c r="A247" s="4" t="s">
        <v>218</v>
      </c>
      <c r="B247" s="7" t="n">
        <v>25000</v>
      </c>
      <c r="C247" s="7" t="n">
        <v>50000</v>
      </c>
    </row>
    <row r="248" spans="1:3">
      <c r="A248" s="4" t="s">
        <v>204</v>
      </c>
      <c r="B248" s="5" t="n">
        <v>25000</v>
      </c>
      <c r="C248" s="5" t="n">
        <v>50000</v>
      </c>
    </row>
    <row r="249" spans="1:3">
      <c r="A249" s="4" t="s">
        <v>205</v>
      </c>
      <c r="B249" s="5" t="n">
        <v>0</v>
      </c>
      <c r="C249" s="5" t="n">
        <v>871</v>
      </c>
    </row>
    <row r="250" spans="1:3">
      <c r="A250" s="4" t="s">
        <v>206</v>
      </c>
      <c r="B250" s="5" t="n">
        <v>25000</v>
      </c>
      <c r="C250" s="5" t="n">
        <v>49129</v>
      </c>
    </row>
    <row r="251" spans="1:3">
      <c r="A251" s="4" t="s">
        <v>207</v>
      </c>
      <c r="B251" s="5" t="n">
        <v>25000</v>
      </c>
    </row>
    <row r="252" spans="1:3">
      <c r="A252" s="4" t="s">
        <v>208</v>
      </c>
      <c r="B252" s="5" t="n">
        <v>0</v>
      </c>
    </row>
    <row r="253" spans="1:3">
      <c r="A253" s="4" t="s">
        <v>209</v>
      </c>
      <c r="B253" s="5" t="n">
        <v>0</v>
      </c>
      <c r="C253" s="5" t="n">
        <v>49129</v>
      </c>
    </row>
    <row r="254" spans="1:3">
      <c r="A254" s="4" t="s">
        <v>210</v>
      </c>
      <c r="B254" s="7" t="n">
        <v>0</v>
      </c>
      <c r="C254" s="7" t="n">
        <v>0</v>
      </c>
    </row>
    <row r="255" spans="1:3">
      <c r="A255" s="4" t="s">
        <v>282</v>
      </c>
    </row>
    <row r="256" spans="1:3">
      <c r="A256" s="4" t="s">
        <v>212</v>
      </c>
      <c r="B256" s="4" t="s">
        <v>283</v>
      </c>
    </row>
    <row r="257" spans="1:3">
      <c r="A257" s="4" t="s">
        <v>214</v>
      </c>
      <c r="B257" s="4" t="s">
        <v>260</v>
      </c>
    </row>
    <row r="258" spans="1:3">
      <c r="A258" s="4" t="s">
        <v>216</v>
      </c>
      <c r="B258" s="4" t="s">
        <v>235</v>
      </c>
    </row>
    <row r="259" spans="1:3">
      <c r="A259" s="4" t="s">
        <v>218</v>
      </c>
      <c r="B259" s="7" t="n">
        <v>200000</v>
      </c>
    </row>
    <row r="260" spans="1:3">
      <c r="A260" s="4" t="s">
        <v>204</v>
      </c>
      <c r="B260" s="5" t="n">
        <v>175000</v>
      </c>
    </row>
    <row r="261" spans="1:3">
      <c r="A261" s="4" t="s">
        <v>205</v>
      </c>
      <c r="B261" s="5" t="n">
        <v>0</v>
      </c>
    </row>
    <row r="262" spans="1:3">
      <c r="A262" s="4" t="s">
        <v>206</v>
      </c>
      <c r="B262" s="5" t="n">
        <v>175000</v>
      </c>
    </row>
    <row r="263" spans="1:3">
      <c r="A263" s="4" t="s">
        <v>207</v>
      </c>
      <c r="B263" s="5" t="n">
        <v>175000</v>
      </c>
    </row>
    <row r="264" spans="1:3">
      <c r="A264" s="4" t="s">
        <v>208</v>
      </c>
      <c r="B264" s="5" t="n">
        <v>0</v>
      </c>
    </row>
    <row r="265" spans="1:3">
      <c r="A265" s="4" t="s">
        <v>209</v>
      </c>
      <c r="B265" s="5" t="n">
        <v>0</v>
      </c>
    </row>
    <row r="266" spans="1:3">
      <c r="A266" s="4" t="s">
        <v>210</v>
      </c>
      <c r="B266" s="7" t="n">
        <v>0</v>
      </c>
    </row>
    <row r="267" spans="1:3">
      <c r="A267" s="4" t="s">
        <v>284</v>
      </c>
    </row>
    <row r="268" spans="1:3">
      <c r="A268" s="4" t="s">
        <v>214</v>
      </c>
      <c r="B268" s="4" t="s">
        <v>285</v>
      </c>
    </row>
    <row r="269" spans="1:3">
      <c r="A269" s="4" t="s">
        <v>216</v>
      </c>
      <c r="B269" s="4" t="s">
        <v>261</v>
      </c>
    </row>
    <row r="270" spans="1:3">
      <c r="A270" s="4" t="s">
        <v>218</v>
      </c>
      <c r="B270" s="7" t="n">
        <v>80000</v>
      </c>
    </row>
    <row r="271" spans="1:3">
      <c r="A271" s="4" t="s">
        <v>204</v>
      </c>
      <c r="B271" s="5" t="n">
        <v>80000</v>
      </c>
    </row>
    <row r="272" spans="1:3">
      <c r="A272" s="4" t="s">
        <v>205</v>
      </c>
      <c r="B272" s="5" t="n">
        <v>0</v>
      </c>
    </row>
    <row r="273" spans="1:3">
      <c r="A273" s="4" t="s">
        <v>206</v>
      </c>
      <c r="B273" s="5" t="n">
        <v>80000</v>
      </c>
    </row>
    <row r="274" spans="1:3">
      <c r="A274" s="4" t="s">
        <v>210</v>
      </c>
      <c r="B274" s="7" t="n">
        <v>8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8"/>
  </cols>
  <sheetData>
    <row r="1" spans="1:2">
      <c r="A1" s="1" t="s">
        <v>286</v>
      </c>
      <c r="B1" s="2" t="s">
        <v>287</v>
      </c>
    </row>
    <row r="2" spans="1:2">
      <c r="B2" s="2" t="s">
        <v>288</v>
      </c>
    </row>
    <row r="3" spans="1:2">
      <c r="A3" s="3" t="s">
        <v>17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30"/>
  </cols>
  <sheetData>
    <row r="1" spans="1:2">
      <c r="A1" s="1" t="s">
        <v>299</v>
      </c>
      <c r="B1" s="2" t="s">
        <v>1</v>
      </c>
    </row>
    <row r="2" spans="1:2">
      <c r="B2" s="2" t="s">
        <v>300</v>
      </c>
    </row>
    <row r="3" spans="1:2">
      <c r="A3" s="3" t="s">
        <v>301</v>
      </c>
    </row>
    <row r="4" spans="1:2">
      <c r="A4" s="4" t="s">
        <v>302</v>
      </c>
      <c r="B4" s="5" t="n">
        <v>15912210</v>
      </c>
    </row>
    <row r="5" spans="1:2">
      <c r="A5" s="4" t="s">
        <v>303</v>
      </c>
      <c r="B5" s="5" t="n">
        <v>0</v>
      </c>
    </row>
    <row r="6" spans="1:2">
      <c r="A6" s="4" t="s">
        <v>304</v>
      </c>
      <c r="B6" s="5" t="n">
        <v>-998079</v>
      </c>
    </row>
    <row r="7" spans="1:2">
      <c r="A7" s="4" t="s">
        <v>305</v>
      </c>
      <c r="B7" s="5" t="n">
        <v>-14692500</v>
      </c>
    </row>
    <row r="8" spans="1:2">
      <c r="A8" s="4" t="s">
        <v>306</v>
      </c>
      <c r="B8" s="5" t="n">
        <v>-221631</v>
      </c>
    </row>
    <row r="9" spans="1:2">
      <c r="A9" s="4" t="s">
        <v>307</v>
      </c>
      <c r="B9" s="5" t="n">
        <v>0</v>
      </c>
    </row>
    <row r="10" spans="1:2">
      <c r="A10" s="3" t="s">
        <v>308</v>
      </c>
    </row>
    <row r="11" spans="1:2">
      <c r="A11" s="4" t="s">
        <v>309</v>
      </c>
      <c r="B11" s="10" t="n">
        <v>0.76</v>
      </c>
    </row>
    <row r="12" spans="1:2">
      <c r="A12" s="4" t="s">
        <v>310</v>
      </c>
      <c r="B12" s="5" t="n">
        <v>0</v>
      </c>
    </row>
    <row r="13" spans="1:2">
      <c r="A13" s="4" t="s">
        <v>311</v>
      </c>
      <c r="B13" s="11" t="n">
        <v>0.75</v>
      </c>
    </row>
    <row r="14" spans="1:2">
      <c r="A14" s="4" t="s">
        <v>312</v>
      </c>
      <c r="B14"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30"/>
  </cols>
  <sheetData>
    <row r="1" spans="1:2">
      <c r="A1" s="1" t="s">
        <v>313</v>
      </c>
      <c r="B1" s="2" t="s">
        <v>1</v>
      </c>
    </row>
    <row r="2" spans="1:2">
      <c r="B2" s="2" t="s">
        <v>300</v>
      </c>
    </row>
    <row r="3" spans="1:2">
      <c r="A3" s="3" t="s">
        <v>314</v>
      </c>
    </row>
    <row r="4" spans="1:2">
      <c r="A4" s="4" t="s">
        <v>315</v>
      </c>
      <c r="B4" s="5" t="n">
        <v>100000</v>
      </c>
    </row>
    <row r="5" spans="1:2">
      <c r="A5" s="4" t="s">
        <v>316</v>
      </c>
      <c r="B5" s="5" t="n">
        <v>-100000</v>
      </c>
    </row>
    <row r="6" spans="1:2">
      <c r="A6" s="4" t="s">
        <v>317</v>
      </c>
      <c r="B6" s="5" t="n">
        <v>0</v>
      </c>
    </row>
    <row r="7" spans="1:2">
      <c r="A7" s="4" t="s">
        <v>318</v>
      </c>
      <c r="B7" s="4" t="s">
        <v>319</v>
      </c>
    </row>
    <row r="8" spans="1:2">
      <c r="A8" s="4" t="s">
        <v>320</v>
      </c>
      <c r="B8"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21</v>
      </c>
      <c r="B1" s="2" t="s">
        <v>1</v>
      </c>
    </row>
    <row r="2" spans="1:4">
      <c r="B2" s="2" t="s">
        <v>2</v>
      </c>
      <c r="C2" s="2" t="s">
        <v>70</v>
      </c>
      <c r="D2" s="2" t="s">
        <v>30</v>
      </c>
    </row>
    <row r="3" spans="1:4">
      <c r="A3" s="4" t="s">
        <v>322</v>
      </c>
      <c r="B3" s="7" t="n">
        <v>748535</v>
      </c>
      <c r="C3" s="7" t="n">
        <v>0</v>
      </c>
    </row>
    <row r="4" spans="1:4">
      <c r="A4" s="4" t="s">
        <v>323</v>
      </c>
      <c r="B4" s="5" t="n">
        <v>118190179</v>
      </c>
      <c r="D4" s="5" t="n">
        <v>94343776</v>
      </c>
    </row>
    <row r="5" spans="1:4">
      <c r="A5" s="4" t="s">
        <v>324</v>
      </c>
    </row>
    <row r="6" spans="1:4">
      <c r="A6" s="4" t="s">
        <v>325</v>
      </c>
      <c r="B6" s="5" t="n">
        <v>148588</v>
      </c>
    </row>
    <row r="7" spans="1:4">
      <c r="A7" s="4" t="s">
        <v>326</v>
      </c>
      <c r="B7" s="7" t="n">
        <v>111440</v>
      </c>
    </row>
    <row r="8" spans="1:4">
      <c r="A8" s="4" t="s">
        <v>327</v>
      </c>
      <c r="B8" s="5" t="n">
        <v>3612596</v>
      </c>
    </row>
    <row r="9" spans="1:4">
      <c r="A9" s="4" t="s">
        <v>328</v>
      </c>
      <c r="B9" s="7" t="n">
        <v>50000</v>
      </c>
    </row>
    <row r="10" spans="1:4">
      <c r="A10" s="4" t="s">
        <v>329</v>
      </c>
      <c r="B10" s="7" t="n">
        <v>6342</v>
      </c>
    </row>
    <row r="11" spans="1:4">
      <c r="A11" s="4" t="s">
        <v>330</v>
      </c>
      <c r="B11" s="5" t="n">
        <v>458198</v>
      </c>
    </row>
    <row r="12" spans="1:4">
      <c r="A12" s="4" t="s">
        <v>331</v>
      </c>
    </row>
    <row r="13" spans="1:4">
      <c r="A13" s="4" t="s">
        <v>327</v>
      </c>
      <c r="B13" s="5" t="n">
        <v>618500</v>
      </c>
    </row>
    <row r="14" spans="1:4">
      <c r="A14" s="4" t="s">
        <v>328</v>
      </c>
      <c r="B14" s="7" t="n">
        <v>618500</v>
      </c>
    </row>
    <row r="15" spans="1:4">
      <c r="A15" s="4" t="s">
        <v>329</v>
      </c>
      <c r="B15" s="7" t="n">
        <v>207731</v>
      </c>
    </row>
    <row r="16" spans="1:4">
      <c r="A16" s="4" t="s">
        <v>330</v>
      </c>
      <c r="B16" s="5" t="n">
        <v>207731</v>
      </c>
    </row>
    <row r="17" spans="1:4">
      <c r="A17" s="4" t="s">
        <v>332</v>
      </c>
    </row>
    <row r="18" spans="1:4">
      <c r="A18" s="4" t="s">
        <v>333</v>
      </c>
      <c r="B18" s="5" t="n">
        <v>337998</v>
      </c>
    </row>
    <row r="19" spans="1:4">
      <c r="A19" s="4" t="s">
        <v>334</v>
      </c>
      <c r="B19" s="7" t="n">
        <v>380683</v>
      </c>
    </row>
    <row r="20" spans="1:4">
      <c r="A20" s="4" t="s">
        <v>335</v>
      </c>
    </row>
    <row r="21" spans="1:4">
      <c r="A21" s="4" t="s">
        <v>336</v>
      </c>
      <c r="B21" s="5" t="n">
        <v>11250</v>
      </c>
    </row>
    <row r="22" spans="1:4">
      <c r="A22" s="4" t="s">
        <v>337</v>
      </c>
      <c r="B22" s="7" t="n">
        <v>45000</v>
      </c>
    </row>
    <row r="23" spans="1:4">
      <c r="A23" s="4" t="s">
        <v>338</v>
      </c>
    </row>
    <row r="24" spans="1:4">
      <c r="A24" s="4" t="s">
        <v>339</v>
      </c>
      <c r="B24" s="5" t="n">
        <v>94343776</v>
      </c>
    </row>
    <row r="25" spans="1:4">
      <c r="A25" s="4" t="s">
        <v>340</v>
      </c>
    </row>
    <row r="26" spans="1:4">
      <c r="A26" s="4" t="s">
        <v>327</v>
      </c>
      <c r="B26" s="5" t="n">
        <v>1806298</v>
      </c>
    </row>
    <row r="27" spans="1:4">
      <c r="A27" s="4" t="s">
        <v>328</v>
      </c>
      <c r="B27" s="7" t="n">
        <v>25000</v>
      </c>
    </row>
    <row r="28" spans="1:4">
      <c r="A28" s="4" t="s">
        <v>341</v>
      </c>
    </row>
    <row r="29" spans="1:4">
      <c r="A29" s="4" t="s">
        <v>342</v>
      </c>
      <c r="B29" s="5" t="n">
        <v>1165892</v>
      </c>
    </row>
    <row r="30" spans="1:4">
      <c r="A30" s="4" t="s">
        <v>82</v>
      </c>
      <c r="B30" s="7" t="n">
        <v>728328</v>
      </c>
    </row>
    <row r="31" spans="1:4">
      <c r="A31" s="4" t="s">
        <v>343</v>
      </c>
    </row>
    <row r="32" spans="1:4">
      <c r="A32" s="4" t="s">
        <v>327</v>
      </c>
      <c r="B32" s="5" t="n">
        <v>139000</v>
      </c>
    </row>
    <row r="33" spans="1:4">
      <c r="A33" s="4" t="s">
        <v>328</v>
      </c>
      <c r="B33" s="7" t="n">
        <v>166800</v>
      </c>
    </row>
    <row r="34" spans="1:4">
      <c r="A34" s="4" t="s">
        <v>329</v>
      </c>
      <c r="B34" s="7" t="n">
        <v>48866</v>
      </c>
    </row>
    <row r="35" spans="1:4">
      <c r="A35" s="4" t="s">
        <v>330</v>
      </c>
      <c r="B35" s="5" t="n">
        <v>40722</v>
      </c>
    </row>
    <row r="36" spans="1:4">
      <c r="A36" s="4" t="s">
        <v>344</v>
      </c>
    </row>
    <row r="37" spans="1:4">
      <c r="A37" s="4" t="s">
        <v>345</v>
      </c>
      <c r="B37" s="5" t="n">
        <v>998079</v>
      </c>
    </row>
    <row r="38" spans="1:4">
      <c r="A38" s="4" t="s">
        <v>322</v>
      </c>
      <c r="B38" s="7" t="n">
        <v>748535</v>
      </c>
    </row>
    <row r="39" spans="1:4">
      <c r="A39" s="4" t="s">
        <v>346</v>
      </c>
    </row>
    <row r="40" spans="1:4">
      <c r="A40" s="4" t="s">
        <v>347</v>
      </c>
      <c r="B40" s="5" t="n">
        <v>534555</v>
      </c>
    </row>
    <row r="41" spans="1:4">
      <c r="A41" s="4" t="s">
        <v>348</v>
      </c>
      <c r="B41" s="7" t="n">
        <v>-16280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30</v>
      </c>
    </row>
    <row r="2" spans="1:3">
      <c r="A2" s="3" t="s">
        <v>59</v>
      </c>
    </row>
    <row r="3" spans="1:3">
      <c r="A3" s="4" t="s">
        <v>60</v>
      </c>
      <c r="B3" s="8" t="n">
        <v>0.0001</v>
      </c>
      <c r="C3" s="8" t="n">
        <v>0.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9" t="n">
        <v>0.001</v>
      </c>
      <c r="C7" s="9" t="n">
        <v>0.001</v>
      </c>
    </row>
    <row r="8" spans="1:3">
      <c r="A8" s="4" t="s">
        <v>65</v>
      </c>
      <c r="B8" s="5" t="n">
        <v>200000000</v>
      </c>
      <c r="C8" s="5" t="n">
        <v>200000000</v>
      </c>
    </row>
    <row r="9" spans="1:3">
      <c r="A9" s="4" t="s">
        <v>66</v>
      </c>
      <c r="B9" s="5" t="n">
        <v>118190179</v>
      </c>
      <c r="C9" s="5" t="n">
        <v>94343776</v>
      </c>
    </row>
    <row r="10" spans="1:3">
      <c r="A10" s="4" t="s">
        <v>67</v>
      </c>
      <c r="B10" s="5" t="n">
        <v>118190179</v>
      </c>
      <c r="C10" s="5" t="n">
        <v>943437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49</v>
      </c>
      <c r="B1" s="2" t="s">
        <v>1</v>
      </c>
    </row>
    <row r="2" spans="1:3">
      <c r="B2" s="2" t="s">
        <v>2</v>
      </c>
      <c r="C2" s="2" t="s">
        <v>70</v>
      </c>
    </row>
    <row r="3" spans="1:3">
      <c r="A3" s="4" t="s">
        <v>105</v>
      </c>
      <c r="B3" s="7" t="n">
        <v>-25000</v>
      </c>
      <c r="C3" s="7" t="n">
        <v>-5000</v>
      </c>
    </row>
    <row r="4" spans="1:3">
      <c r="A4" s="4" t="s">
        <v>350</v>
      </c>
      <c r="B4" s="7" t="n">
        <v>200000</v>
      </c>
      <c r="C4" s="7" t="n">
        <v>609500</v>
      </c>
    </row>
    <row r="5" spans="1:3">
      <c r="A5" s="4" t="s">
        <v>340</v>
      </c>
    </row>
    <row r="6" spans="1:3">
      <c r="A6" s="4" t="s">
        <v>327</v>
      </c>
      <c r="B6" s="5" t="n">
        <v>1806298</v>
      </c>
    </row>
    <row r="7" spans="1:3">
      <c r="A7" s="4" t="s">
        <v>328</v>
      </c>
      <c r="B7" s="7" t="n">
        <v>25000</v>
      </c>
    </row>
    <row r="8" spans="1:3">
      <c r="A8" s="4" t="s">
        <v>324</v>
      </c>
    </row>
    <row r="9" spans="1:3">
      <c r="A9" s="4" t="s">
        <v>351</v>
      </c>
      <c r="B9" s="5" t="n">
        <v>236000</v>
      </c>
    </row>
    <row r="10" spans="1:3">
      <c r="A10" s="4" t="s">
        <v>350</v>
      </c>
      <c r="B10" s="7" t="n">
        <v>84568</v>
      </c>
    </row>
    <row r="11" spans="1:3">
      <c r="A11" s="4" t="s">
        <v>327</v>
      </c>
      <c r="B11" s="5" t="n">
        <v>3612596</v>
      </c>
    </row>
    <row r="12" spans="1:3">
      <c r="A12" s="4" t="s">
        <v>328</v>
      </c>
      <c r="B12" s="7" t="n">
        <v>50000</v>
      </c>
    </row>
    <row r="13" spans="1:3">
      <c r="A13" s="4" t="s">
        <v>329</v>
      </c>
      <c r="B13" s="7" t="n">
        <v>6342</v>
      </c>
    </row>
    <row r="14" spans="1:3">
      <c r="A14" s="4" t="s">
        <v>330</v>
      </c>
      <c r="B14" s="5" t="n">
        <v>458198</v>
      </c>
    </row>
    <row r="15" spans="1:3">
      <c r="A15" s="4" t="s">
        <v>352</v>
      </c>
    </row>
    <row r="16" spans="1:3">
      <c r="A16" s="4" t="s">
        <v>353</v>
      </c>
      <c r="B16" s="7" t="n">
        <v>65000</v>
      </c>
    </row>
    <row r="17" spans="1:3">
      <c r="A17" s="4" t="s">
        <v>354</v>
      </c>
    </row>
    <row r="18" spans="1:3">
      <c r="A18" s="4" t="s">
        <v>355</v>
      </c>
      <c r="B18" s="7" t="n">
        <v>200000</v>
      </c>
    </row>
    <row r="19" spans="1:3">
      <c r="A19" s="4" t="s">
        <v>356</v>
      </c>
      <c r="B19" s="4" t="s">
        <v>235</v>
      </c>
    </row>
    <row r="20" spans="1:3">
      <c r="A20" s="4" t="s">
        <v>351</v>
      </c>
      <c r="B20" s="7" t="n">
        <v>175000</v>
      </c>
    </row>
    <row r="21" spans="1:3">
      <c r="A21" s="4" t="s">
        <v>331</v>
      </c>
    </row>
    <row r="22" spans="1:3">
      <c r="A22" s="4" t="s">
        <v>351</v>
      </c>
      <c r="B22" s="7" t="n">
        <v>1137500</v>
      </c>
    </row>
    <row r="23" spans="1:3">
      <c r="A23" s="4" t="s">
        <v>327</v>
      </c>
      <c r="B23" s="5" t="n">
        <v>618500</v>
      </c>
    </row>
    <row r="24" spans="1:3">
      <c r="A24" s="4" t="s">
        <v>328</v>
      </c>
      <c r="B24" s="7" t="n">
        <v>618500</v>
      </c>
    </row>
    <row r="25" spans="1:3">
      <c r="A25" s="4" t="s">
        <v>329</v>
      </c>
      <c r="B25" s="7" t="n">
        <v>207731</v>
      </c>
    </row>
    <row r="26" spans="1:3">
      <c r="A26" s="4" t="s">
        <v>330</v>
      </c>
      <c r="B26" s="5" t="n">
        <v>2077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768226</v>
      </c>
      <c r="C4" s="7" t="n">
        <v>280929</v>
      </c>
      <c r="D4" s="7" t="n">
        <v>1322053</v>
      </c>
      <c r="E4" s="7" t="n">
        <v>905708</v>
      </c>
    </row>
    <row r="5" spans="1:5">
      <c r="A5" s="4" t="s">
        <v>73</v>
      </c>
      <c r="B5" s="5" t="n">
        <v>416484</v>
      </c>
      <c r="C5" s="5" t="n">
        <v>756363</v>
      </c>
      <c r="D5" s="5" t="n">
        <v>920257</v>
      </c>
      <c r="E5" s="5" t="n">
        <v>1218041</v>
      </c>
    </row>
    <row r="6" spans="1:5">
      <c r="A6" s="4" t="s">
        <v>74</v>
      </c>
      <c r="B6" s="5" t="n">
        <v>98519</v>
      </c>
      <c r="C6" s="5" t="n">
        <v>123700</v>
      </c>
      <c r="D6" s="5" t="n">
        <v>351474</v>
      </c>
      <c r="E6" s="5" t="n">
        <v>345971</v>
      </c>
    </row>
    <row r="7" spans="1:5">
      <c r="A7" s="4" t="s">
        <v>75</v>
      </c>
      <c r="B7" s="4" t="s">
        <v>76</v>
      </c>
      <c r="C7" s="4" t="s">
        <v>76</v>
      </c>
      <c r="D7" s="5" t="n">
        <v>6769562</v>
      </c>
      <c r="E7" s="4" t="s">
        <v>76</v>
      </c>
    </row>
    <row r="8" spans="1:5">
      <c r="A8" s="4" t="s">
        <v>77</v>
      </c>
      <c r="B8" s="5" t="n">
        <v>1283229</v>
      </c>
      <c r="C8" s="5" t="n">
        <v>1160992</v>
      </c>
      <c r="D8" s="5" t="n">
        <v>9363346</v>
      </c>
      <c r="E8" s="5" t="n">
        <v>2469720</v>
      </c>
    </row>
    <row r="9" spans="1:5">
      <c r="A9" s="4" t="s">
        <v>78</v>
      </c>
      <c r="B9" s="5" t="n">
        <v>-1283229</v>
      </c>
      <c r="C9" s="5" t="n">
        <v>-1160992</v>
      </c>
      <c r="D9" s="5" t="n">
        <v>-9363346</v>
      </c>
      <c r="E9" s="5" t="n">
        <v>-2469720</v>
      </c>
    </row>
    <row r="10" spans="1:5">
      <c r="A10" s="3" t="s">
        <v>79</v>
      </c>
    </row>
    <row r="11" spans="1:5">
      <c r="A11" s="4" t="s">
        <v>80</v>
      </c>
      <c r="B11" s="5" t="n">
        <v>-239392</v>
      </c>
      <c r="C11" s="5" t="n">
        <v>-1820835</v>
      </c>
      <c r="D11" s="5" t="n">
        <v>-522486</v>
      </c>
      <c r="E11" s="5" t="n">
        <v>-2527115</v>
      </c>
    </row>
    <row r="12" spans="1:5">
      <c r="A12" s="4" t="s">
        <v>81</v>
      </c>
      <c r="B12" s="5" t="n">
        <v>8</v>
      </c>
      <c r="C12" s="4" t="s">
        <v>76</v>
      </c>
      <c r="D12" s="5" t="n">
        <v>42</v>
      </c>
      <c r="E12" s="4" t="s">
        <v>76</v>
      </c>
    </row>
    <row r="13" spans="1:5">
      <c r="A13" s="4" t="s">
        <v>82</v>
      </c>
      <c r="B13" s="5" t="n">
        <v>-728328</v>
      </c>
      <c r="D13" s="5" t="n">
        <v>-728328</v>
      </c>
    </row>
    <row r="14" spans="1:5">
      <c r="A14" s="4" t="s">
        <v>83</v>
      </c>
      <c r="B14" s="5" t="n">
        <v>-967712</v>
      </c>
      <c r="C14" s="5" t="n">
        <v>-1820835</v>
      </c>
      <c r="D14" s="5" t="n">
        <v>-1250772</v>
      </c>
      <c r="E14" s="5" t="n">
        <v>-2527115</v>
      </c>
    </row>
    <row r="15" spans="1:5">
      <c r="A15" s="4" t="s">
        <v>84</v>
      </c>
      <c r="B15" s="5" t="n">
        <v>-2250941</v>
      </c>
      <c r="C15" s="5" t="n">
        <v>-2981827</v>
      </c>
      <c r="D15" s="5" t="n">
        <v>-10614118</v>
      </c>
      <c r="E15" s="5" t="n">
        <v>-4996835</v>
      </c>
    </row>
    <row r="16" spans="1:5">
      <c r="A16" s="4" t="s">
        <v>85</v>
      </c>
      <c r="B16" s="5" t="n">
        <v>0</v>
      </c>
      <c r="C16" s="5" t="n">
        <v>0</v>
      </c>
      <c r="D16" s="4" t="s">
        <v>76</v>
      </c>
      <c r="E16" s="5" t="n">
        <v>0</v>
      </c>
    </row>
    <row r="17" spans="1:5">
      <c r="A17" s="4" t="s">
        <v>86</v>
      </c>
      <c r="B17" s="7" t="n">
        <v>-2250941</v>
      </c>
      <c r="C17" s="7" t="n">
        <v>-2981827</v>
      </c>
      <c r="D17" s="7" t="n">
        <v>-10614118</v>
      </c>
      <c r="E17" s="7" t="n">
        <v>-4996835</v>
      </c>
    </row>
    <row r="18" spans="1:5">
      <c r="A18" s="4" t="s">
        <v>87</v>
      </c>
      <c r="B18" s="10" t="n">
        <v>-0.02</v>
      </c>
      <c r="C18" s="10" t="n">
        <v>-0.04</v>
      </c>
      <c r="D18" s="10" t="n">
        <v>-0.1</v>
      </c>
      <c r="E18" s="10" t="n">
        <v>-0.06</v>
      </c>
    </row>
    <row r="19" spans="1:5">
      <c r="A19" s="4" t="s">
        <v>88</v>
      </c>
      <c r="B19" s="5" t="n">
        <v>114366529</v>
      </c>
      <c r="C19" s="5" t="n">
        <v>84993246</v>
      </c>
      <c r="D19" s="5" t="n">
        <v>109857231</v>
      </c>
      <c r="E19" s="5" t="n">
        <v>832362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0</v>
      </c>
    </row>
    <row r="3" spans="1:3">
      <c r="A3" s="3" t="s">
        <v>90</v>
      </c>
    </row>
    <row r="4" spans="1:3">
      <c r="A4" s="4" t="s">
        <v>91</v>
      </c>
      <c r="B4" s="7" t="n">
        <v>-10614118</v>
      </c>
      <c r="C4" s="7" t="n">
        <v>-4996835</v>
      </c>
    </row>
    <row r="5" spans="1:3">
      <c r="A5" s="3" t="s">
        <v>92</v>
      </c>
    </row>
    <row r="6" spans="1:3">
      <c r="A6" s="4" t="s">
        <v>93</v>
      </c>
      <c r="B6" s="5" t="n">
        <v>844</v>
      </c>
      <c r="C6" s="5" t="n">
        <v>3632</v>
      </c>
    </row>
    <row r="7" spans="1:3">
      <c r="A7" s="4" t="s">
        <v>94</v>
      </c>
      <c r="B7" s="5" t="n">
        <v>380683</v>
      </c>
      <c r="C7" s="5" t="n">
        <v>948200</v>
      </c>
    </row>
    <row r="8" spans="1:3">
      <c r="A8" s="4" t="s">
        <v>82</v>
      </c>
      <c r="B8" s="5" t="n">
        <v>728328</v>
      </c>
      <c r="C8" s="5" t="n">
        <v>412374</v>
      </c>
    </row>
    <row r="9" spans="1:3">
      <c r="A9" s="4" t="s">
        <v>75</v>
      </c>
      <c r="B9" s="5" t="n">
        <v>6769562</v>
      </c>
      <c r="C9" s="5" t="n">
        <v>0</v>
      </c>
    </row>
    <row r="10" spans="1:3">
      <c r="A10" s="4" t="s">
        <v>95</v>
      </c>
      <c r="B10" s="5" t="n">
        <v>44960</v>
      </c>
      <c r="C10" s="5" t="n">
        <v>1642462</v>
      </c>
    </row>
    <row r="11" spans="1:3">
      <c r="A11" s="3" t="s">
        <v>96</v>
      </c>
    </row>
    <row r="12" spans="1:3">
      <c r="A12" s="4" t="s">
        <v>97</v>
      </c>
      <c r="B12" s="5" t="n">
        <v>0</v>
      </c>
      <c r="C12" s="5" t="n">
        <v>24542</v>
      </c>
    </row>
    <row r="13" spans="1:3">
      <c r="A13" s="4" t="s">
        <v>33</v>
      </c>
      <c r="B13" s="5" t="n">
        <v>28808</v>
      </c>
      <c r="C13" s="5" t="n">
        <v>-18632</v>
      </c>
    </row>
    <row r="14" spans="1:3">
      <c r="A14" s="4" t="s">
        <v>98</v>
      </c>
      <c r="B14" s="5" t="n">
        <v>1574149</v>
      </c>
      <c r="C14" s="5" t="n">
        <v>523564</v>
      </c>
    </row>
    <row r="15" spans="1:3">
      <c r="A15" s="4" t="s">
        <v>99</v>
      </c>
      <c r="B15" s="5" t="n">
        <v>-1086784</v>
      </c>
      <c r="C15" s="5" t="n">
        <v>-1460693</v>
      </c>
    </row>
    <row r="16" spans="1:3">
      <c r="A16" s="3" t="s">
        <v>100</v>
      </c>
    </row>
    <row r="17" spans="1:3">
      <c r="A17" s="4" t="s">
        <v>101</v>
      </c>
      <c r="B17" s="5" t="n">
        <v>4512</v>
      </c>
      <c r="C17" s="5" t="n">
        <v>0</v>
      </c>
    </row>
    <row r="18" spans="1:3">
      <c r="A18" s="4" t="s">
        <v>37</v>
      </c>
      <c r="B18" s="5" t="n">
        <v>-72853</v>
      </c>
      <c r="C18" s="5" t="n">
        <v>-104326</v>
      </c>
    </row>
    <row r="19" spans="1:3">
      <c r="A19" s="4" t="s">
        <v>102</v>
      </c>
      <c r="B19" s="5" t="n">
        <v>-49773</v>
      </c>
      <c r="C19" s="5" t="n">
        <v>0</v>
      </c>
    </row>
    <row r="20" spans="1:3">
      <c r="A20" s="4" t="s">
        <v>103</v>
      </c>
      <c r="B20" s="5" t="n">
        <v>-118114</v>
      </c>
      <c r="C20" s="5" t="n">
        <v>-104326</v>
      </c>
    </row>
    <row r="21" spans="1:3">
      <c r="A21" s="3" t="s">
        <v>104</v>
      </c>
    </row>
    <row r="22" spans="1:3">
      <c r="A22" s="4" t="s">
        <v>105</v>
      </c>
      <c r="B22" s="5" t="n">
        <v>-25000</v>
      </c>
      <c r="C22" s="5" t="n">
        <v>-5000</v>
      </c>
    </row>
    <row r="23" spans="1:3">
      <c r="A23" s="4" t="s">
        <v>106</v>
      </c>
      <c r="B23" s="5" t="n">
        <v>281746</v>
      </c>
      <c r="C23" s="5" t="n">
        <v>0</v>
      </c>
    </row>
    <row r="24" spans="1:3">
      <c r="A24" s="4" t="s">
        <v>107</v>
      </c>
      <c r="B24" s="5" t="n">
        <v>80000</v>
      </c>
      <c r="C24" s="5" t="n">
        <v>0</v>
      </c>
    </row>
    <row r="25" spans="1:3">
      <c r="A25" s="4" t="s">
        <v>108</v>
      </c>
      <c r="B25" s="5" t="n">
        <v>45000</v>
      </c>
      <c r="C25" s="5" t="n">
        <v>926750</v>
      </c>
    </row>
    <row r="26" spans="1:3">
      <c r="A26" s="4" t="s">
        <v>109</v>
      </c>
      <c r="B26" s="5" t="n">
        <v>200000</v>
      </c>
      <c r="C26" s="5" t="n">
        <v>999025</v>
      </c>
    </row>
    <row r="27" spans="1:3">
      <c r="A27" s="4" t="s">
        <v>110</v>
      </c>
      <c r="B27" s="5" t="n">
        <v>-111440</v>
      </c>
      <c r="C27" s="5" t="n">
        <v>0</v>
      </c>
    </row>
    <row r="28" spans="1:3">
      <c r="A28" s="4" t="s">
        <v>111</v>
      </c>
      <c r="B28" s="5" t="n">
        <v>748535</v>
      </c>
      <c r="C28" s="5" t="n">
        <v>0</v>
      </c>
    </row>
    <row r="29" spans="1:3">
      <c r="A29" s="4" t="s">
        <v>112</v>
      </c>
      <c r="B29" s="5" t="n">
        <v>0</v>
      </c>
      <c r="C29" s="5" t="n">
        <v>-2530</v>
      </c>
    </row>
    <row r="30" spans="1:3">
      <c r="A30" s="4" t="s">
        <v>113</v>
      </c>
      <c r="B30" s="5" t="n">
        <v>1218841</v>
      </c>
      <c r="C30" s="5" t="n">
        <v>1918245</v>
      </c>
    </row>
    <row r="31" spans="1:3">
      <c r="A31" s="4" t="s">
        <v>114</v>
      </c>
      <c r="B31" s="5" t="n">
        <v>13943</v>
      </c>
      <c r="C31" s="5" t="n">
        <v>353226</v>
      </c>
    </row>
    <row r="32" spans="1:3">
      <c r="A32" s="4" t="s">
        <v>115</v>
      </c>
      <c r="B32" s="5" t="n">
        <v>7495</v>
      </c>
      <c r="C32" s="5" t="n">
        <v>125029</v>
      </c>
    </row>
    <row r="33" spans="1:3">
      <c r="A33" s="4" t="s">
        <v>116</v>
      </c>
      <c r="B33" s="5" t="n">
        <v>21438</v>
      </c>
      <c r="C33" s="5" t="n">
        <v>478255</v>
      </c>
    </row>
    <row r="34" spans="1:3">
      <c r="A34" s="3" t="s">
        <v>117</v>
      </c>
    </row>
    <row r="35" spans="1:3">
      <c r="A35" s="4" t="s">
        <v>118</v>
      </c>
      <c r="B35" s="5" t="n">
        <v>18012</v>
      </c>
      <c r="C35" s="5" t="n">
        <v>43253</v>
      </c>
    </row>
    <row r="36" spans="1:3">
      <c r="A36" s="4" t="s">
        <v>119</v>
      </c>
      <c r="B36" s="5" t="n">
        <v>0</v>
      </c>
      <c r="C36" s="5" t="n">
        <v>0</v>
      </c>
    </row>
    <row r="37" spans="1:3">
      <c r="A37" s="3" t="s">
        <v>120</v>
      </c>
    </row>
    <row r="38" spans="1:3">
      <c r="A38" s="4" t="s">
        <v>121</v>
      </c>
      <c r="B38" s="5" t="n">
        <v>81342</v>
      </c>
      <c r="C38" s="5" t="n">
        <v>0</v>
      </c>
    </row>
    <row r="39" spans="1:3">
      <c r="A39" s="4" t="s">
        <v>122</v>
      </c>
      <c r="B39" s="5" t="n">
        <v>0</v>
      </c>
      <c r="C39" s="5" t="n">
        <v>171823</v>
      </c>
    </row>
    <row r="40" spans="1:3">
      <c r="A40" s="4" t="s">
        <v>123</v>
      </c>
      <c r="B40" s="5" t="n">
        <v>0</v>
      </c>
      <c r="C40" s="5" t="n">
        <v>2000000</v>
      </c>
    </row>
    <row r="41" spans="1:3">
      <c r="A41" s="4" t="s">
        <v>124</v>
      </c>
      <c r="B41" s="5" t="n">
        <v>0</v>
      </c>
      <c r="C41" s="5" t="n">
        <v>1008610</v>
      </c>
    </row>
    <row r="42" spans="1:3">
      <c r="A42" s="4" t="s">
        <v>125</v>
      </c>
      <c r="B42" s="5" t="n">
        <v>653230</v>
      </c>
      <c r="C42" s="5" t="n">
        <v>0</v>
      </c>
    </row>
    <row r="43" spans="1:3">
      <c r="A43" s="4" t="s">
        <v>126</v>
      </c>
      <c r="B43" s="7" t="n">
        <v>826231</v>
      </c>
      <c r="C4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4:14:21Z</dcterms:created>
  <dcterms:modified xmlns:dcterms="http://purl.org/dc/terms/" xmlns:xsi="http://www.w3.org/2001/XMLSchema-instance" xsi:type="dcterms:W3CDTF">2017-11-14T14:14:21Z</dcterms:modified>
</cp:coreProperties>
</file>